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INVESTMENT PROPERTIES" sheetId="9" state="visible" r:id="rId9"/>
    <sheet xmlns:r="http://schemas.openxmlformats.org/officeDocument/2006/relationships" name="INVESTMENTS IN MARKETABLE SECUR" sheetId="10" state="visible" r:id="rId10"/>
    <sheet xmlns:r="http://schemas.openxmlformats.org/officeDocument/2006/relationships" name="OTHER INVESTMENTS" sheetId="11" state="visible" r:id="rId11"/>
    <sheet xmlns:r="http://schemas.openxmlformats.org/officeDocument/2006/relationships" name="FAIR VALUE INSTRUMENTS" sheetId="12" state="visible" r:id="rId12"/>
    <sheet xmlns:r="http://schemas.openxmlformats.org/officeDocument/2006/relationships" name="INVESTMENT IN AFFILIATE" sheetId="13" state="visible" r:id="rId13"/>
    <sheet xmlns:r="http://schemas.openxmlformats.org/officeDocument/2006/relationships" name="LOANS, NOTES AND OTHER RECEIVAB" sheetId="14" state="visible" r:id="rId14"/>
    <sheet xmlns:r="http://schemas.openxmlformats.org/officeDocument/2006/relationships" name="INVESTMENT IN RESIDENTIAL REAL " sheetId="15" state="visible" r:id="rId15"/>
    <sheet xmlns:r="http://schemas.openxmlformats.org/officeDocument/2006/relationships" name="NOTES AND ADVANCES DUE FROM AND"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SUBSEQUENT EVENT"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INVESTMENT PROPERTIES (Tables)" sheetId="22" state="visible" r:id="rId22"/>
    <sheet xmlns:r="http://schemas.openxmlformats.org/officeDocument/2006/relationships" name="INVESTMENTS IN MARKETABLE SEC_2" sheetId="23" state="visible" r:id="rId23"/>
    <sheet xmlns:r="http://schemas.openxmlformats.org/officeDocument/2006/relationships" name="OTHER INVESTMENTS (Tables)" sheetId="24" state="visible" r:id="rId24"/>
    <sheet xmlns:r="http://schemas.openxmlformats.org/officeDocument/2006/relationships" name="FAIR VALUE INSTRUMENTS (Tables)" sheetId="25" state="visible" r:id="rId25"/>
    <sheet xmlns:r="http://schemas.openxmlformats.org/officeDocument/2006/relationships" name="LOANS, NOTES AND OTHER RECEIV_2" sheetId="26" state="visible" r:id="rId26"/>
    <sheet xmlns:r="http://schemas.openxmlformats.org/officeDocument/2006/relationships" name="INCOME TAXES (Tables)" sheetId="27" state="visible" r:id="rId27"/>
    <sheet xmlns:r="http://schemas.openxmlformats.org/officeDocument/2006/relationships" name="STOCK-BASED COMPENSATION (Table" sheetId="28" state="visible" r:id="rId28"/>
    <sheet xmlns:r="http://schemas.openxmlformats.org/officeDocument/2006/relationships" name="DESCRIPTION OF BUSINESS AND S_4" sheetId="29" state="visible" r:id="rId29"/>
    <sheet xmlns:r="http://schemas.openxmlformats.org/officeDocument/2006/relationships" name="DESCRIPTION OF BUSINESS AND S_5" sheetId="30" state="visible" r:id="rId30"/>
    <sheet xmlns:r="http://schemas.openxmlformats.org/officeDocument/2006/relationships" name="INVESTMENT PROPERTIES (Details)" sheetId="31" state="visible" r:id="rId31"/>
    <sheet xmlns:r="http://schemas.openxmlformats.org/officeDocument/2006/relationships" name="INVESTMENT PROPERTIES (Details " sheetId="32" state="visible" r:id="rId32"/>
    <sheet xmlns:r="http://schemas.openxmlformats.org/officeDocument/2006/relationships" name="INVESTMENTS IN MARKETABLE SEC_3" sheetId="33" state="visible" r:id="rId33"/>
    <sheet xmlns:r="http://schemas.openxmlformats.org/officeDocument/2006/relationships" name="INVESTMENTS IN MARKETABLE SEC_4" sheetId="34" state="visible" r:id="rId34"/>
    <sheet xmlns:r="http://schemas.openxmlformats.org/officeDocument/2006/relationships" name="INVESTMENTS IN MARKETABLE SEC_5" sheetId="35" state="visible" r:id="rId35"/>
    <sheet xmlns:r="http://schemas.openxmlformats.org/officeDocument/2006/relationships" name="INVESTMENTS IN MARKETABLE SEC_6" sheetId="36" state="visible" r:id="rId36"/>
    <sheet xmlns:r="http://schemas.openxmlformats.org/officeDocument/2006/relationships" name="OTHER INVESTMENTS (Details)" sheetId="37" state="visible" r:id="rId37"/>
    <sheet xmlns:r="http://schemas.openxmlformats.org/officeDocument/2006/relationships" name="OTHER INVESTMENTS (Details 1)" sheetId="38" state="visible" r:id="rId38"/>
    <sheet xmlns:r="http://schemas.openxmlformats.org/officeDocument/2006/relationships" name="OTHER INVESTMENTS (Details 2)" sheetId="39" state="visible" r:id="rId39"/>
    <sheet xmlns:r="http://schemas.openxmlformats.org/officeDocument/2006/relationships" name="OTHER INVESTMENTS (Details Text" sheetId="40" state="visible" r:id="rId40"/>
    <sheet xmlns:r="http://schemas.openxmlformats.org/officeDocument/2006/relationships" name="FAIR VALUE INSTRUMENTS (Details" sheetId="41" state="visible" r:id="rId41"/>
    <sheet xmlns:r="http://schemas.openxmlformats.org/officeDocument/2006/relationships" name="INVESTMENT IN AFFILIATE (Detail" sheetId="42" state="visible" r:id="rId42"/>
    <sheet xmlns:r="http://schemas.openxmlformats.org/officeDocument/2006/relationships" name="LOANS, NOTES AND OTHER RECEIV_3" sheetId="43" state="visible" r:id="rId43"/>
    <sheet xmlns:r="http://schemas.openxmlformats.org/officeDocument/2006/relationships" name="LOANS, NOTES AND OTHER RECEIV_4" sheetId="44" state="visible" r:id="rId44"/>
    <sheet xmlns:r="http://schemas.openxmlformats.org/officeDocument/2006/relationships" name="INVESTMENT IN RESIDENTIAL REA_2" sheetId="45" state="visible" r:id="rId45"/>
    <sheet xmlns:r="http://schemas.openxmlformats.org/officeDocument/2006/relationships" name="NOTES AND ADVANCES DUE FROM A_2" sheetId="46" state="visible" r:id="rId46"/>
    <sheet xmlns:r="http://schemas.openxmlformats.org/officeDocument/2006/relationships" name="INCOME TAXES (Details )" sheetId="47" state="visible" r:id="rId47"/>
    <sheet xmlns:r="http://schemas.openxmlformats.org/officeDocument/2006/relationships" name="INCOME TAXES (Details 1)" sheetId="48" state="visible" r:id="rId48"/>
    <sheet xmlns:r="http://schemas.openxmlformats.org/officeDocument/2006/relationships" name="INCOME TAXES (Details 2)" sheetId="49" state="visible" r:id="rId49"/>
    <sheet xmlns:r="http://schemas.openxmlformats.org/officeDocument/2006/relationships" name="INCOME TAXES (Details Textual)" sheetId="50" state="visible" r:id="rId50"/>
    <sheet xmlns:r="http://schemas.openxmlformats.org/officeDocument/2006/relationships" name="STOCK-BASED COMPENSATION (Detai" sheetId="51" state="visible" r:id="rId51"/>
    <sheet xmlns:r="http://schemas.openxmlformats.org/officeDocument/2006/relationships" name="STOCK-BASED COMPENSATION (Det_2"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0" customWidth="1" min="1" max="1"/>
    <col width="3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30,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HMG</t>
        </is>
      </c>
    </row>
    <row r="10">
      <c r="A10" s="4" t="inlineStr">
        <is>
          <t>Entity Registrant Name</t>
        </is>
      </c>
      <c r="B10" s="4" t="inlineStr">
        <is>
          <t xml:space="preserve">HMG COURTLAND PROPERTIES INC </t>
        </is>
      </c>
    </row>
    <row r="11">
      <c r="A11" s="4" t="inlineStr">
        <is>
          <t>Entity Central Index Key</t>
        </is>
      </c>
      <c r="B11" s="4" t="inlineStr">
        <is>
          <t>0000311817</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Non-accelerated Filer</t>
        </is>
      </c>
    </row>
    <row r="15">
      <c r="A15" s="4" t="inlineStr">
        <is>
          <t>Entity Common Stock, Shares Outstanding</t>
        </is>
      </c>
      <c r="C15" s="5" t="n">
        <v>1007248</v>
      </c>
    </row>
    <row r="16">
      <c r="A16" s="4" t="inlineStr">
        <is>
          <t>Entity Interactive Data Current</t>
        </is>
      </c>
      <c r="B16" s="4" t="inlineStr">
        <is>
          <t>Yes</t>
        </is>
      </c>
    </row>
    <row r="17">
      <c r="A17" s="4" t="inlineStr">
        <is>
          <t>Entity Shell Company</t>
        </is>
      </c>
      <c r="B17" s="4" t="inlineStr">
        <is>
          <t>false</t>
        </is>
      </c>
    </row>
    <row r="18">
      <c r="A18" s="4" t="inlineStr">
        <is>
          <t>Entity Small Business</t>
        </is>
      </c>
      <c r="B18" s="4" t="inlineStr">
        <is>
          <t>true</t>
        </is>
      </c>
    </row>
    <row r="19">
      <c r="A19" s="4" t="inlineStr">
        <is>
          <t>Entity Emerging Growth Company</t>
        </is>
      </c>
      <c r="B19" s="4" t="inlineStr">
        <is>
          <t>false</t>
        </is>
      </c>
    </row>
    <row r="20">
      <c r="A20" s="4" t="inlineStr">
        <is>
          <t>Title of 12(b) Security</t>
        </is>
      </c>
      <c r="B20" s="4" t="inlineStr">
        <is>
          <t>Common Stock</t>
        </is>
      </c>
    </row>
    <row r="21">
      <c r="A21" s="4" t="inlineStr">
        <is>
          <t>Security Exchange Name</t>
        </is>
      </c>
      <c r="B21" s="4" t="inlineStr">
        <is>
          <t>NYSE</t>
        </is>
      </c>
    </row>
    <row r="22">
      <c r="A22" s="4" t="inlineStr">
        <is>
          <t>Entity Address, State or Province</t>
        </is>
      </c>
      <c r="B22" s="4" t="inlineStr">
        <is>
          <t>FL</t>
        </is>
      </c>
    </row>
    <row r="23">
      <c r="A23" s="4" t="inlineStr">
        <is>
          <t>Entity Voluntary Filers</t>
        </is>
      </c>
      <c r="B23" s="4" t="inlineStr">
        <is>
          <t>No</t>
        </is>
      </c>
    </row>
    <row r="24">
      <c r="A24" s="4" t="inlineStr">
        <is>
          <t>Entity Well-known Seasoned Issuer</t>
        </is>
      </c>
      <c r="B24" s="4" t="inlineStr">
        <is>
          <t>No</t>
        </is>
      </c>
    </row>
    <row r="25">
      <c r="A25" s="4" t="inlineStr">
        <is>
          <t>Entity Public Float</t>
        </is>
      </c>
      <c r="D25" s="6" t="n">
        <v>45804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MARKETABLE SECURITIES</t>
        </is>
      </c>
      <c r="B1" s="2" t="inlineStr">
        <is>
          <t>12 Months Ended</t>
        </is>
      </c>
    </row>
    <row r="2">
      <c r="B2" s="2" t="inlineStr">
        <is>
          <t>Dec. 31, 2020</t>
        </is>
      </c>
    </row>
    <row r="3">
      <c r="A3" s="3" t="inlineStr">
        <is>
          <t>Investments, Debt and Equity Securities [Abstract]</t>
        </is>
      </c>
    </row>
    <row r="4">
      <c r="A4" s="4" t="inlineStr">
        <is>
          <t>Investments in Debt and Marketable Equity Securities</t>
        </is>
      </c>
      <c r="B4" s="4" t="inlineStr">
        <is>
          <t>3. INVESTMENTS IN MARKETABLE SECURITIES Investments in marketable securities consist primarily of large capital corporate equity and debt securities in varying industries or issued by government agencies with readily determinable fair values. These securities are stated at market value, as determined by the most recent traded price of each security at the balance sheet date. All unrealized gains (losses) on this portfolio are recorded in income. Included in investments in marketable securities is approximately $1.66 million and $1.86 million of preferred stock in large capital real estate investment trusts (REITs) as of December 31, 2020 and 2019, respectively. For the years ended December 31, 2020 and 2019, net unrealized gains (losses) on marketable securities were approximately $93,000 and $236,000, respectively. December 31, 2020 December 31, 2019 Description Cost Fair Unrealized Cost Fair Unrealized Real Estate Investment Trusts $ 1,744,000 $ 1,664,000 ($ 80,000 ) $ 1,800,000 $ 1,860,000 $ 60,000 Mutual Funds, ETF &amp; other 210,000 316,000 106,000 221,000 257,000 36,000 Other Equity Securities 685,000 813,000 128,000 885,000 883,000 (2,000 ) Total Equity Securities 2,639,000 2,793,000 154,000 2,906,000 3,000,000 94,000 Debt Securities 584,000 613,000 29,000 477,000 474,000 (3,000 ) Total $ 3,223,000 $ 3,406,000 $ 183,000 $ 3,383,000 $ 3,474,000 $ 91,000 As of December 31, 2020, debt securities are scheduled to mature as follows: Cost Fair Value 2021 – 2025 $ 156,000 $ 160,000 2026 – 2030 202,000 221,000 2031 – thereafter 226,000 232,000 $ 584,000 $ 613,000 Net (loss) gain from investments in marketable securities for the years ended December 31, 2020 and 2019 is summarized below: Description 2020 2019 Net realized (losses) gains from sales of marketable securities $ (115,000 ) $ 42,000 Net unrealized gains from marketable securities 93,000 236,000 Total net (losses) gains from investments in marketable securities $ (22,000 ) $ 278,000 Net realized loss from sales of marketable securities consisted of approximately $176,000 of losses net of $61,000 of gains for the year ended December 31, 2020. The comparable amounts in fiscal year 2019 were approximately $108,000 of gains net of $66,000 of losses. Unrealized gains or losses of marketable securities on hand are recorded in income. Investment gains and losses on marketable securities may fluctuate significantly from period to period in the future and could have a significant impact on the Company’s net earnings. However, the amount of investment gains or losses on marketable securities for any given period has no predictive value and variations in amount from period to period have no practical analytical value. Investments in marketable securities give rise to exposure resulting from the volatility of capital markets. The Company attempts to mitigate its risk by diversifying its marketable securities portfoli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12 Months Ended</t>
        </is>
      </c>
    </row>
    <row r="2">
      <c r="B2" s="2" t="inlineStr">
        <is>
          <t>Dec. 31, 2020</t>
        </is>
      </c>
    </row>
    <row r="3">
      <c r="A3" s="3" t="inlineStr">
        <is>
          <t>Investments, All Other Investments [Abstract]</t>
        </is>
      </c>
    </row>
    <row r="4">
      <c r="A4" s="4" t="inlineStr">
        <is>
          <t>Investments and Other Noncurrent Assets</t>
        </is>
      </c>
      <c r="B4" s="4" t="inlineStr">
        <is>
          <t>4. OTHER INVESTMENTS The Company’s other investments consist primarily of nominal equity interests in various privately held entities, including limited partnerships whose purpose is to invest venture capital funds in growth-oriented enterprises. The Company does not have significant influence over any investee and the Company’s investment typically represents less than 5% of the investee’s ownership. These investments do not meet the criteria of accounting under the equity method and accordingly are carried at cost less distributions and other than temporary unrealized losses. The Company’s portfolio of other investments consists of 46 individual investments primarily in limited partnerships with varying investment objectives and focus. Management has categorized these investments by investment focus: technology and communications, diversified businesses, real estate related and other. As of December 31, 2020, and 2019, other investments had an aggregate carrying value of $4.94 million and $5.59 million, respectively. As of December 31, 2020, the Company has committed to fund an additional $653,000 as required by agreements with current investees or for new investments. The carrying value of these investments is equal to contributions less distributions and other than temporary impairment loss adjustments. During the years ended December 31, 2020 and 2019 the Company made cash contributions in these investments of approximately $414,000 and $1.0 million, respectively, and received cash distributions of $750,000 and $2.1 million, respectively. The Company’s other investments are summarized below. Carrying values as of December 31, Investment Focus 2020 2019 Real estate and related $ 3,061,000 $ 3,378,000 Diversified businesses 1,844,000 2,043,000 Technology and communications - 130,000 Other (private bank) 35,000 35,000 Totals $ 4,940,000 $ 5,586,000 Income from other investments is summarized below (excluding other than temporary impairment loss): 2020 2019 Real estate and related (a) $ 252,000 668,000 Diversified businesses (b) 49,000 113,000 Technology and related 17,000 - (Loss) income from investment in 49% owned affiliate (c) (15,000 ) 25,000 Total income from other investments $ 303,000 $ 806,000 (a) The gains in 2020 and 2019 consist of various cash distributions primarily from investments owning real estate and related investments and diversified businesses which made cash distributions from the sale or refinancing of operating companies or properties. During the year ended December 31, 2020, we received cash distributions from other investments of approximately $749,000. In 2020, we received a total of approximately $123,000 from a partnership which sold the remaining of its two rental apartments in Atlanta, Georgia and we recognized a gain of $123,000 (the other rental apartment was sold in December 2019 at a gain of $109,000 and we had no remaining basis in the second apartment building). In 2020, we received a total of approximately $65,000 from investments in two collateralized mortgage entities. This included a $31,000 profit distribution from the satisfaction of one residential mortgage and regular quarterly 8% preferred returns of approximately $34,000. The remaining gains from real estate and related investments were from distributions made in excess of our carrying value. The gains in 2019 primarily consisted of $429,000 from a partnership which sold its sole asset, a multifamily residential property located in Austin, Texas. (b) The gain from investments in diversified businesses in 2020 primarily consists of $43,000 in distributions from a private equity fund in excess of our carrying value. The gains in 2019 primarily consists $66,000 from our redemption of a stock fund and cash distributions from various investments in partnerships owning diversified businesses which made cash distributions in excess of their carrying value. (c) The increased net loss in 2020 as compared to 2019 from the Company’s 49% owned affiliate, T.G.I.F. Texas, Inc. (“TGIF”) was primarily due to less interest income earned by TGIF due to lower loan balances outstanding and lower interest rates. In 2020 and 2019 TGIF declared and paid a cash dividend of which the Company’s portion was approximately $221,000 in each year. These dividends were recorded as reduction in the investment carrying value as required under the equity method of accounting for investments (reference is made to Note 6, Investment in Affiliate). Other than temporary impairment losses from other investments The Company regularly reviews the underlying assets in its investment portfolio for events, including but not limited to bankruptcies, closures and declines in estimated fair value, that may indicate the investment has suffered other-than-temporary decline in value. When a decline is deemed other-than-temporary, an investment loss is recognized. For year ended December 31, 2020, we have recognized a total of approximately $407,000 in impairment valuation adjustments in other investments. We recorded a total of $232,000 in OTTI adjustments representing the complete write down relating to an investment in a small business investment company licensed by the Small Business Administration in which we originally invested $300,000 in 2007 and had received distributions to date of $68,000. The other OTTI adjustment in 2020 was for $175,000 for an investment in a $2 billion global fund which invests in oil exploration and production which we committed $500,000 (plus recallable distributions) in September 2015. To date we have funded $658,000 and have received $206,000 in distributions from this investment. The write down was based on net asset value reported by the sponsor and takes into consideration the current disruptions in the oil markets because of the economic fall out of the pandemic. The adjusted carrying value in this investment as of December 31, 2020 is $277,000 and are valued on a nonrecurring basis as a Level 3 investment. There were no OTTI losses for the year ended December 31, 2019. Net gain or loss from other investments may fluctuate significantly from period to period in the future and could have a significant impact on the Company’s net earnings. However, the amount of investment gain or loss from other investments for any given period has no predictive value and variations in amount from period to period have no practical analytical value. Unrealized losses from other investments The following tables present gross unrealized losses and fair values for those investments that were in an unrealized loss position as of December 31, 2020 and 2019, aggregated by investment category and the length of time that investments have been in a continuous loss position: As of December 31, 2020 12 Months or Less Greater than 12 Months Total Investment Description Fair Value Unrealized Fair Value Unrealized Fair Value Unrealized Partnerships owning investments in diversified businesses $ 576,000 $ (131,000 ) $ - - 576,000 (131,000 ) Total $ 576,000 $ (131,000 ) $ - $ - $ 576,000 $ (131,000 ) As of December 31, 2019 12 Months or Less Greater than 12 Months Total Investment Description Fair Value Unrealized Fair Value Unrealized Fair Value Unrealized Partnerships owning investments in real estate and related $ 169,000 $ (52,000 ) $ - $ - $ 169,000 $ (52,000 ) Partnerships owning investments in diversified businesses 363,000 (57,000 ) 188,000 (45,000 ) 551,000 (102,000 ) Total $ 532,000 $ (109,000 ) $ 188,000 $ (45,000 ) $ 720,000 $ (154,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INSTRUMENTS</t>
        </is>
      </c>
      <c r="B1" s="2" t="inlineStr">
        <is>
          <t>12 Months Ended</t>
        </is>
      </c>
    </row>
    <row r="2">
      <c r="B2" s="2" t="inlineStr">
        <is>
          <t>Dec. 31, 2020</t>
        </is>
      </c>
    </row>
    <row r="3">
      <c r="A3" s="3" t="inlineStr">
        <is>
          <t>Fair Value Disclosures [Abstract]</t>
        </is>
      </c>
    </row>
    <row r="4">
      <c r="A4" s="4" t="inlineStr">
        <is>
          <t>Fair Value Disclosures [Text Block]</t>
        </is>
      </c>
      <c r="B4" s="4" t="inlineStr">
        <is>
          <t>5. FAIR VALUE INSTRUMENTS In accordance with ASC Topic 820, the Company measures cash and cash equivalents, marketable debt and equity securities at fair value on a recurring basis. Other investments are measured at fair value on a nonrecurring basis. The following are the major categories of assets and liabilities measured at fair value on a recurring basis during the years ended December 31, 2020 and 2019, using quoted prices in active markets for identical assets (Level 1) and significant other observable inputs (Level 2). For the years ended December 31, 2020 and 2019, there were no major assets or liabilities measured at fair value on a recurring basis which uses significant unobservable inputs (Level 3): Fair value measurement at reporting date using Description Total Quoted Prices in Active Significant Other Significant Assets: Cash equivalents: Money market mutual funds $ 1,496,000 $ 1,496,000 $ — $ — US T-bills 2,900,000 2,900,000 — — Marketable securities: Corporate debt securities 613,000 — 613,000 — Marketable equity securities 2,793,000 2,793,000 — — Total assets $ 7,802,000 $ 7,189,000 $ 613,000 $ — Fair value measurement at reporting date using Description Total Quoted Prices in Active Significant Other Significant Assets: Cash equivalents: Money market mutual funds $ 606,000 $ 606,000 $ — $ — US T-bills 14,130,000 14,130,000 — Marketable securities: Corporate debt securities 474,000 — 474,000 — Marketable equity securities 2,999,000 2,999,000 — — Total assets $ 18,209,000 $ 17,735,000 $ 474,000 $ — Carrying amount is the estimated fair value for corporate debt securities and time deposits based on a market-based approach using observable (Level 2) inputs such as prices of similar assets in active mark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IN AFFILIATE</t>
        </is>
      </c>
      <c r="B1" s="2" t="inlineStr">
        <is>
          <t>12 Months Ended</t>
        </is>
      </c>
    </row>
    <row r="2">
      <c r="B2" s="2" t="inlineStr">
        <is>
          <t>Dec. 31, 2020</t>
        </is>
      </c>
    </row>
    <row r="3">
      <c r="A3" s="3" t="inlineStr">
        <is>
          <t>Investments In Affiliates [Abstract]</t>
        </is>
      </c>
    </row>
    <row r="4">
      <c r="A4" s="4" t="inlineStr">
        <is>
          <t>Investments In Affiliates Disclosure [Text Block]</t>
        </is>
      </c>
      <c r="B4" s="4" t="inlineStr">
        <is>
          <t xml:space="preserve">6. INVESTMENT IN AFFILIATE Investment in affiliate consists of CII’s 49% equity interest in T.G. I.F. Texas, Inc. (“TGIF”). TGIF is a corporation which holds promissory notes receivable from its shareholders, including CII and Maurice Wiener, the Chairman of both the Company and TGIF. Reference is made to Note 9 for discussion on notes payable by CII to TGIF. This investment is recorded under the equity method of accounting. For the years ended December 31, 2020 and 2019, (loss) income from investment in affiliate amounted to approximately ($15,000) and $25,000, respectively and is included in income from other investments in HMG’s consolidated statements of income. In 2020 and 2019 TGIF declared and paid a cash dividend of $. 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NOTES AND OTHER RECEIVABLES</t>
        </is>
      </c>
      <c r="B1" s="2" t="inlineStr">
        <is>
          <t>12 Months Ended</t>
        </is>
      </c>
    </row>
    <row r="2">
      <c r="B2" s="2" t="inlineStr">
        <is>
          <t>Dec. 31, 2020</t>
        </is>
      </c>
    </row>
    <row r="3">
      <c r="A3" s="3" t="inlineStr">
        <is>
          <t>Receivables [Abstract]</t>
        </is>
      </c>
    </row>
    <row r="4">
      <c r="A4" s="4" t="inlineStr">
        <is>
          <t>Loans, Notes, Trade and Other Receivables Disclosure [Text Block]</t>
        </is>
      </c>
      <c r="B4" s="4" t="inlineStr">
        <is>
          <t xml:space="preserve">7. LOANS, NOTES AND OTHER RECEIVABLES As of December 31, Description 2020 2019 Promissory note and accrued interest due from purchaser of Grove Isle (a) $ - $ 1,034,000 Promissory note and accrued interest collateralized by 2 nd 503,000 503,000 Promissory note and accrued interest due from individual (c) 256,000 273,000 Promissory note and accrued interest due from entity constructing mixed use apartments in Hollywood, FL (d) 511,000 502,000 Other (e) 150,000 208,000 Total loans, notes and other receivables $ 1,420,000 $ 2,520,000 (a) In February 2013, the Company sold its interest in a hotel, resort and marina property known as Grove Isle and received a $1 million promissory note from the purchaser as part of the purchase proceeds. In February 2020 development at Grove Isle began and the note matured (as defined in the purchase agreement). The note was repaid including all accrued and unpaid interest. (b) In December 2018, the Company loaned $500,000 to an entity controlled by a local real estate developer. The loan is collateralized by a second mortgage on raw land held for development located in Lauderhill, Florida. The promissory note bears interest at 8.5% per annum and calls for interest only payments due on a quarterly basis beginning March 4, 2019. The original maturity date of June 4, 2020 was extended for one year and we received a $2,500 loan extension fee. All interest due on this loan has been collected. (c) In December 2018, the Company (through CII) loaned $250,000 to the same local real estate developer mentioned in (b) above. This loan bears interest of 8.5% per annum and all principal and accrued interest is due at maturity. The original maturity date of on June 4, 2020 was extended until October 21, 2021. All other terms of the note remained the same. All accrued and unpaid interest was collected through October 8, 2020. The loan is secured by an assignment of membership interest in a partnership owning rental apartments in Jacksonville, Florida. Such membership interest is valued at approximately $500,000. (d) In December 2019, the Company loaned $500,000 to an entity controlled by the same local real estate developer mentioned in (b) and (c) for funding the completion of a 247 mixed use rental apartment project located in Hollywood, Florida. Construction of the project was completed in January 2021. The promissory note bears interest at 10.0% per annum. The original maturity date of September 30, 2020 was extended for one year. All accrued and unpaid interest was collected through October 8, 2020. Principal and unpaid interest is due at maturity. The loan is secured by an assignment of membership interest in a partnership developing rental apartments in Lauderhill, Florida (mentioned in (a) above). Such membership interest is valued at approximately $465,000. (e) In November 2020, the Company entered into a loan agreement with an unrelated real estate consultant as borrower. The Company and the borrower are parties to an amended and restated pre-development agreement which provides for the development of our property in Montpelier, Vermont (the “Property”), and for the formation of a new development company and transfer of our property to the new development company. The borrower will have a 10% membership interest in and to the new development Company. The total principal amount to be advanced is $250,000 and bears interest at 4% per annum fixed. Interest only payments are due each quarter for the first five years of the loan. Throughout the remaining term interest plus amortization of one percent per year until the earlier of the sale of the Property or December 31, 2030 (the “Maturity Date”). The loan is secured by the borrower’s membership interest in the new development company through a pledge agreement. As of December 31, 2020, approximately $141,000 has been advanced under this loan agreement and is outstanding. In October 2019, the Company entered into a loan participation agreement for $200,000 earning 10% interest payable monthly and maturing June 30, 2022. In January 2020, the loan was repaid, and we received our principal and all interest due under the loan particip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IN RESIDENTIAL REAL ESTATE PARTNERSHIP</t>
        </is>
      </c>
      <c r="B1" s="2" t="inlineStr">
        <is>
          <t>12 Months Ended</t>
        </is>
      </c>
    </row>
    <row r="2">
      <c r="B2" s="2" t="inlineStr">
        <is>
          <t>Dec. 31, 2020</t>
        </is>
      </c>
    </row>
    <row r="3">
      <c r="A3" s="3" t="inlineStr">
        <is>
          <t>Investment In Real Estate Partnership [Abstract]</t>
        </is>
      </c>
    </row>
    <row r="4">
      <c r="A4" s="4" t="inlineStr">
        <is>
          <t>Investment In Real Estate Partnerships</t>
        </is>
      </c>
      <c r="B4" s="4" t="inlineStr">
        <is>
          <t xml:space="preserve">8. INVESTMENT IN RESIDENTIAL REAL ESTATE PARTNERSHIP As previously reported on Form 8-K dated July 19, 2019, pursuant to the terms of a Construction and Mini Perm Loan Agreement ("Loan Agreement"), between Murano At Three Oaks Associates LLC, a Florida limited liability company formed in September 2018 (the “Borrower” or “Murano”) which is 25% owned by HMG, and PNC Bank, National Association ("Lender"), Lender provided a construction loan to the Borrower for the principal sum of approximately $41.59 million (“Loan”). The proceeds of the Loan shall be used to finance the construction of multi-family residential apartments containing 318 units totaling approximately 312,000 net rentable square feet on a 17.5-acre site located in Fort Myers, Florida ("Project"). The Project site was purchased by the Borrower concurrently with the closing of the Loan. Total development costs for the Project are estimated at approximately $56.08 million and the Borrower’s equity totals approximately $14.49 million. HMG’s share of the equity is 25%, or approximately $3.62 million. As of December 31, 2020, the outstanding balance on the Loan was approximately $32.30 million. The Project has been completed and is approximately 21% leased. For the year ended December 31, 2020 Murano reported a net loss of $299,000 including $34,000 loss from operations (due to rent concessions), depreciation expense of $188,000 and $77,000 of interest expense. HMG’s portion of the 2020 loss was approximately $75,000. HMG and the other members (or affiliates thereof) of the Borrower ("Guarantors") entered into a Completion Guaranty ("Completion Guaranty") and a Guaranty and Suretyship Agreement ("Repayment Guaranty") (collectively, the “Guaranties”). Under the Completion Guaranty, each Guarantor shall unconditionally guaranty, as a primary obligor, and become surety for the prompt payment and performance by Borrower of the “Guaranteed Obligations” (as defined). Under the Repayment Guaranty, Guarantor unconditionally guarantees, as a primary obligor, and becomes surety for the prompt payment and performance of, as defined (i) all Interest Obligations, (ii) all Loan Document Obligations, (iii) all Expense Obligations, (iv) the Carrying Cost Obligations, (v) the Principal Amount, (vi) interest on each of the foregoing including, if applicable, interest at the Default Rate (as defined). At all times prior to the First Reduction Date (as defined below), the Guarantors are collectively responsible for 30% of the Principal Obligations, (ii) at all times after the First Reduction Date, the Guarantors are collectively responsible for 15% of the Principal Obligations, and (iii) at all times after the Second Reduction Date, 0% of the Principal Obligations. First Reduction Conditions" means satisfaction of the following conditions: (i) no Event of Default has occurred and is continuing; (ii) Completion of Construction has occurred; and (iii) the Project has achieved a DSCR of not less than 1.25 to 1.00 for two (2) consecutive fiscal quarters. Each Guarantor is required to maintain compliance with the following financial covenants, as defined: (1) liquidity shall not be less than $2.5 million. Liquidity is defined as the sum of unencumbered, unrestricted cash and cash equivalents and marketable securities, and (2) net worth shall not be less than $10 million. As of December 31, 2020, HMG was in compliance with all covenants required by Guarantors in the Loan Agreement. This investment is accounted for under the equity meth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S AND ADVANCES DUE FROM AND TRANSACTIONS WITH RELATED PARTIES</t>
        </is>
      </c>
      <c r="B1" s="2" t="inlineStr">
        <is>
          <t>12 Months Ended</t>
        </is>
      </c>
    </row>
    <row r="2">
      <c r="B2" s="2" t="inlineStr">
        <is>
          <t>Dec. 31, 2020</t>
        </is>
      </c>
    </row>
    <row r="3">
      <c r="A3" s="3" t="inlineStr">
        <is>
          <t>Loans and Leases Receivable, Related Parties Disclosure [Abstract]</t>
        </is>
      </c>
    </row>
    <row r="4">
      <c r="A4" s="4" t="inlineStr">
        <is>
          <t>Notes And Advances Due From And Transactions With Related Parties</t>
        </is>
      </c>
      <c r="B4" s="4" t="inlineStr">
        <is>
          <t>9. NOTES AND ADVANCES DUE FROM AND TRANSACTIONS WITH RELATED PARTIES The Company has an agreement (the “Agreement”) with HMGA, Inc. (the “Adviser”) for its services as investment adviser and administrator of the Company’s affairs. All officers of the Company who are officers of the Adviser are compensated solely by the Adviser for their services. The Adviser is majority owned by Mr. Wiener, the Company’s Chairman, CEO and President. Mr. Wiener is the Chairman of the Board, President and Chief Executive Officer of HMGA; and Carlos Camarotti is its Vice President - Finance and Assistant Secretary. Under the terms of the Agreement, the Adviser serves as the Company’s investment adviser and, under the supervision of the directors of the Company, administers the day-to-day operations of the Company. All officers of the Company, who are officers of the Adviser, are compensated solely by the Adviser for their services. The Agreement is renewable annually upon the approval of a majority of the directors of the Company who are not affiliated with the Adviser and a majority of the Company’s shareholders. The contract may be terminated at any time on 120 days written notice by the Adviser or upon 60 days written notice by a majority of the unaffiliated directors of the Company or the holders of a majority of the Company’s outstanding shares. On August 27, 2020, the shareholders of the Company approved the renewal of the Advisory Agreement between the Company and the Adviser for a term commencing January 1, 2021 and expiring December 31, 2021. For the years ended December 31, 2020 and 2019, the Company and its subsidiaries incurred Adviser fees of approximately $660,000 and $741,000, respectively. This consisted of $660,000 in regular compensation for 2020 and 2019, and $81,000 in incentive fee compensation for 2019. There was no incentive fee in 2020. The Adviser leases its executive offices from CII pursuant to a lease agreement. This lease agreement calls for base rent of $64,324 per year payable in equal monthly installments. Additionally, the Adviser is responsible for all utilities, certain maintenance, and security expenses relating to the leased premises. In December 2020, the lease was renewed for one year with an increase in rent of 5% per year. Mr. Wiener is a 19% shareholder and the chairman and director of T.G.I.F. Texas, Inc., a 49% owned affiliate of CII. As of December 31, 2020, and 2019, T.G.I.F. had amounts due from CII in the amount of approximately $650,000 and $1,000,000, respectively. These amounts are due on demand and bear interest at the prime rate (3.25 % at December 31, 2020). All interest due has been paid. As of December 31, 2020, and 2019, T.G.I.F. owns 10,200 shares of the Company’s common stock. As of December 31, 2020, and 2019, T.G.I.F. had amounts due from Mr. Wiener in the amount of approximately $707,000. These amounts bear interest at the prime rate (3.25% at December 31, 2020) and principal and interest are due on demand. All interest due has been paid. Mr. Wiener received consulting and director’s fees from T.G.I.F totaling approximately $29,000 and $23,000 for the years ended December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 Disclosure</t>
        </is>
      </c>
      <c r="B4" s="4" t="inlineStr">
        <is>
          <t xml:space="preserve">10. INCOME TAXES The Company as a qualifying REIT distributes its taxable ordinary income to stockholders in conformity with requirements of the Internal Revenue Code and is not required to report deferred items due to its ability to distribute all taxable income. In addition, net operating losses can be carried forward to reduce future taxable income but cannot be carried back. Distributed capital gains on sales of real estate as they relate to REIT activities are not subject to taxes; however, undistributed capital gains may be subject to corporate tax. On December 11, 2020 the Company declared a dividend of $0.50 per share which was payable on January 12, 2021 to all shareholders of record as of December 29, 2020. The dividend was 100% return of capital. On December 13, 2019 the Company declared a dividend of $0.50 per share which was payable on January 13, 2020 to all shareholders of record as of December 30, 2019. The dividend was 100% return of capital. On December 14, 2018 the Company declared a capital gain dividend of $0.50 per share which was payable on January 9, 2019 to all shareholders of record as of December 28, 2018. As of December 31, 2019, the Company, excluding CII (its taxable REIT subsidiary), had an estimated tax net operating loss carryover (NOL) of approximately $470,000 which was carried forward to 2020. The Company’s 95%-owned taxable REIT subsidiary, CII, files a separate income tax return and its operations are not included in the REIT’s income tax return. The Company accounts for income taxes in accordance with ASC Topic 740, “Accounting for Income Taxes”. ASC Topic 740 requires a Company to use the asset and liability method of accounting for income taxes. Under this method, deferred income taxes are recognized for the tax consequences of “temporary differences” by applying enacted statutory tax rates applicable to future years to differences between the financial statement carrying amounts and the tax bases of existing assets and liabilities. The effect on deferred income taxes of a change in tax rates is recognized in income in the period that includes the enactment date. Deferred taxes only pertain to CII. As of December 31, 2020, and 2019, the Company has a net deferred tax liability of approximately $107,000 and $77,000, respectively, as a result of timing differences associated with the carrying value of the investment in affiliate (TGIF) and other investments. CII’s NOL carryover to 2020 is estimated at $1.16 million and is fully reserved due to due to CII historically having tax losses. The components of income before income taxes and the effect of adjustments to tax computed at the federal statutory rate for the years ended December 31, 2020 and 2019 were as follows: 2020 2019 (Loss) income before income taxes $ (1,038,000 ) $ 310,000 Computed tax at federal statutory rate of (21%) $ (218,000 ) $ 65,000 State taxes (2,000 ) 1,000 REIT related adjustments 168,000 (31,000 ) Adjustment to valuation allowance 50,000 13,000 Permanent differences 19,000 (2,000 ) Other items, net 7,000 (17,000 ) Provision for income taxes $ 24,000 $ 29,000 The REIT related adjustments represent the difference between estimated taxes on undistributed income and/or capital gains and book taxes computed on the REIT’s income before income taxes, including tax on prohibited REIT income. The provision for income taxes in the consolidated statements of income consists of the following: Year ended December 31, 2020 2019 Current: Federal - - State $ (6,000 ) $ - (6,000 ) - Deferred: Federal $ (24,000 ) $ 15,000 State 2,000 1,000 (22,000 ) 16,000 Change in valuation allowance 52,000 13,000 Total $ 24,000 $ 29,000 As of December 31, 2020, and 2019, the components of the deferred tax assets and liabilities are as follows: As of December 31, 2020 As of December 31, 2019 Assets Liabilities Assets Liabilities Net operating loss carry forward $ 267,000 $ 215,000 Excess of book basis of 49% owned corporation over tax basis $ 271,000 $ 272,000 Unrealized gain on marketable securities - 65,000 - 8,000 Excess of tax basis over book basis of other investments and other 229,000 - 203,000 - Valuation allowance (267,000 ) (215,000 ) Totals $ 229,000 $ 336,000 $ 203,000 $ 28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Disclosure of Compensation Related Costs, Share-based Payments [Text Block]</t>
        </is>
      </c>
      <c r="B4" s="4" t="inlineStr">
        <is>
          <t xml:space="preserve">11. STOCK-BASED COMPENSATION The Company’s 2011 Stock Option Plan (the Plan) provides for the grant of options to purchase up to 120,000 shares of the Company’s common stock to the officers and directors of the Company. The Plan expires on August 24, 2021. The Company’s policy is to record stock compensation expense in accordance with ASC Topic 718, “Share-Based Payments”. Stock based compensation expense is recognized using the fair-value method for all awards. For the year ended December 31, 2020 no options were granted, exercised, expired, or forfeited. On July 25, 2019 the Company granted options to purchase 8,000 shares of the Company’s common stock to three directors and one officer. The exercise price of the options is equal to $13.20 per share, the market price of the stock on the date of grant and the options expires on June 29, 2021. The Company determined the fair value of its option awards using the Black-Scholes option pricing model. The following assumptions were used to value the options granted during the year ended December 31, 2019: 2 year expected life; expected volatility of approximately 19.5%; risk-free of 1.93% and annual dividend yield of 4%. The expected life for options granted during the period represents the period of time that options are to be outstanding based on the expiration date of the Plan. Expected volatilities are based upon historical volatility of the Company’s stock over a period equal to the 2-year expected life. As of December 31, 2020, and 2019, there is no unrecognized non-employee stock compensation expense related to unvested stock options under the Plan. A summary of the status of the Company’s stock option plan as of December 31, 2020 and 2019, and changes during the periods ending on those dates are presented below: As of December 31, 2020 As of December 31, 2019 Shares Weighted Shares Weighted Outstanding at the beginning of the period 9,600 $ 13.55 1,600 $ 15.30 Granted - - 8,000 13.20 Exercised - - - - Expired - - - - Forfeited - - - - Outstanding at the end of the period 9,600 $ 13.55 9,600 $ 13.55 Options exercisable at period-end 9,600 $ 13.55 9,600 $ 13.55 Weighted average fair value of options granted during the period - - - - Aggregate intrinsic value of outstanding and exercisable options at the end of the period 9,600 $ 13.55 9,600 $ 13.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s</t>
        </is>
      </c>
      <c r="B4" s="4" t="inlineStr">
        <is>
          <t xml:space="preserve">12. SUBSEQUENT EVENT The Company has evaluated subsequent events through March 30, 2021, the date for which the financial statements were available to be issu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Investment properties, net of accumulated depreciation:</t>
        </is>
      </c>
    </row>
    <row r="3">
      <c r="A3" s="4" t="inlineStr">
        <is>
          <t>Office building and other commercial property under construction</t>
        </is>
      </c>
      <c r="B3" s="6" t="n">
        <v>1431539</v>
      </c>
      <c r="C3" s="6" t="n">
        <v>925963</v>
      </c>
    </row>
    <row r="4">
      <c r="A4" s="4" t="inlineStr">
        <is>
          <t>Total investment properties, net</t>
        </is>
      </c>
      <c r="B4" s="5" t="n">
        <v>1431539</v>
      </c>
      <c r="C4" s="5" t="n">
        <v>925963</v>
      </c>
    </row>
    <row r="5">
      <c r="A5" s="4" t="inlineStr">
        <is>
          <t>Cash and cash equivalents</t>
        </is>
      </c>
      <c r="B5" s="5" t="n">
        <v>4883923</v>
      </c>
      <c r="C5" s="5" t="n">
        <v>15382596</v>
      </c>
    </row>
    <row r="6">
      <c r="A6" s="4" t="inlineStr">
        <is>
          <t>Investments in marketable securities</t>
        </is>
      </c>
      <c r="B6" s="5" t="n">
        <v>3406328</v>
      </c>
      <c r="C6" s="5" t="n">
        <v>3473521</v>
      </c>
    </row>
    <row r="7">
      <c r="A7" s="4" t="inlineStr">
        <is>
          <t>Other investments</t>
        </is>
      </c>
      <c r="B7" s="5" t="n">
        <v>4940403</v>
      </c>
      <c r="C7" s="5" t="n">
        <v>5585666</v>
      </c>
    </row>
    <row r="8">
      <c r="A8" s="4" t="inlineStr">
        <is>
          <t>Investment in affiliate</t>
        </is>
      </c>
      <c r="B8" s="5" t="n">
        <v>1206782</v>
      </c>
      <c r="C8" s="5" t="n">
        <v>1442423</v>
      </c>
    </row>
    <row r="9">
      <c r="A9" s="4" t="inlineStr">
        <is>
          <t>Loans, notes and other receivables</t>
        </is>
      </c>
      <c r="B9" s="5" t="n">
        <v>1419760</v>
      </c>
      <c r="C9" s="5" t="n">
        <v>2519570</v>
      </c>
    </row>
    <row r="10">
      <c r="A10" s="4" t="inlineStr">
        <is>
          <t>Investment in residential real estate partnership</t>
        </is>
      </c>
      <c r="B10" s="5" t="n">
        <v>3552896</v>
      </c>
      <c r="C10" s="5" t="n">
        <v>3627598</v>
      </c>
    </row>
    <row r="11">
      <c r="A11" s="4" t="inlineStr">
        <is>
          <t>Other assets</t>
        </is>
      </c>
      <c r="B11" s="5" t="n">
        <v>49937</v>
      </c>
      <c r="C11" s="5" t="n">
        <v>55152</v>
      </c>
    </row>
    <row r="12">
      <c r="A12" s="4" t="inlineStr">
        <is>
          <t>TOTAL ASSETS</t>
        </is>
      </c>
      <c r="B12" s="5" t="n">
        <v>20891568</v>
      </c>
      <c r="C12" s="5" t="n">
        <v>33012489</v>
      </c>
    </row>
    <row r="13">
      <c r="A13" s="3" t="inlineStr">
        <is>
          <t>LIABILITIES</t>
        </is>
      </c>
    </row>
    <row r="14">
      <c r="A14" s="4" t="inlineStr">
        <is>
          <t>Note payable to affiliate</t>
        </is>
      </c>
      <c r="B14" s="5" t="n">
        <v>650000</v>
      </c>
      <c r="C14" s="5" t="n">
        <v>1000000</v>
      </c>
    </row>
    <row r="15">
      <c r="A15" s="4" t="inlineStr">
        <is>
          <t>Margin payable</t>
        </is>
      </c>
      <c r="B15" s="5" t="n">
        <v>0</v>
      </c>
      <c r="C15" s="5" t="n">
        <v>9916774</v>
      </c>
    </row>
    <row r="16">
      <c r="A16" s="4" t="inlineStr">
        <is>
          <t>Dividends payable</t>
        </is>
      </c>
      <c r="B16" s="5" t="n">
        <v>503624</v>
      </c>
      <c r="C16" s="5" t="n">
        <v>506646</v>
      </c>
    </row>
    <row r="17">
      <c r="A17" s="4" t="inlineStr">
        <is>
          <t>Accounts payable, accrued expenses and other liabilities</t>
        </is>
      </c>
      <c r="B17" s="5" t="n">
        <v>206402</v>
      </c>
      <c r="C17" s="5" t="n">
        <v>373649</v>
      </c>
    </row>
    <row r="18">
      <c r="A18" s="4" t="inlineStr">
        <is>
          <t>Amounts due to the Adviser for incentive fee</t>
        </is>
      </c>
      <c r="B18" s="5" t="n">
        <v>0</v>
      </c>
      <c r="C18" s="5" t="n">
        <v>81333</v>
      </c>
    </row>
    <row r="19">
      <c r="A19" s="4" t="inlineStr">
        <is>
          <t>Deferred income tax payable</t>
        </is>
      </c>
      <c r="B19" s="5" t="n">
        <v>107237</v>
      </c>
      <c r="C19" s="5" t="n">
        <v>77485</v>
      </c>
    </row>
    <row r="20">
      <c r="A20" s="4" t="inlineStr">
        <is>
          <t>TOTAL LIABILITIES</t>
        </is>
      </c>
      <c r="B20" s="5" t="n">
        <v>1467263</v>
      </c>
      <c r="C20" s="5" t="n">
        <v>11955887</v>
      </c>
    </row>
    <row r="21">
      <c r="A21" s="3" t="inlineStr">
        <is>
          <t>STOCKHOLDERS' EQUITY</t>
        </is>
      </c>
    </row>
    <row r="22">
      <c r="A22" s="4" t="inlineStr">
        <is>
          <t>Excess common stock, $1 par value; 100,000 shares authorized: no shares issued</t>
        </is>
      </c>
      <c r="B22" s="5" t="n">
        <v>0</v>
      </c>
      <c r="C22" s="5" t="n">
        <v>0</v>
      </c>
    </row>
    <row r="23">
      <c r="A23" s="4" t="inlineStr">
        <is>
          <t>Common stock, $1 par value; 1,050,000 shares authorized, 1,013,292 shares issued and 1,007,248 shares outstanding as of December 31, 2020; 1,013,292 shares issued and outstanding as of December 31, 2019</t>
        </is>
      </c>
      <c r="B23" s="5" t="n">
        <v>1013292</v>
      </c>
      <c r="C23" s="5" t="n">
        <v>1013292</v>
      </c>
    </row>
    <row r="24">
      <c r="A24" s="4" t="inlineStr">
        <is>
          <t>Additional paid-in capital</t>
        </is>
      </c>
      <c r="B24" s="5" t="n">
        <v>23859686</v>
      </c>
      <c r="C24" s="5" t="n">
        <v>23859686</v>
      </c>
    </row>
    <row r="25">
      <c r="A25" s="4" t="inlineStr">
        <is>
          <t>Less: Treasury shares at cost 6,044 shares as of December 31, 2020 and zero as of December 31, 2019</t>
        </is>
      </c>
      <c r="B25" s="5" t="n">
        <v>-66392</v>
      </c>
      <c r="C25" s="5" t="n">
        <v>0</v>
      </c>
    </row>
    <row r="26">
      <c r="A26" s="4" t="inlineStr">
        <is>
          <t>Undistributed gains from sales of properties, net of losses</t>
        </is>
      </c>
      <c r="B26" s="5" t="n">
        <v>53632495</v>
      </c>
      <c r="C26" s="5" t="n">
        <v>54136119</v>
      </c>
    </row>
    <row r="27">
      <c r="A27" s="4" t="inlineStr">
        <is>
          <t>Undistributed losses from operations</t>
        </is>
      </c>
      <c r="B27" s="5" t="n">
        <v>-59256052</v>
      </c>
      <c r="C27" s="5" t="n">
        <v>-58203938</v>
      </c>
    </row>
    <row r="28">
      <c r="A28" s="4" t="inlineStr">
        <is>
          <t>Total stockholders' equity</t>
        </is>
      </c>
      <c r="B28" s="5" t="n">
        <v>19183029</v>
      </c>
      <c r="C28" s="5" t="n">
        <v>20805159</v>
      </c>
    </row>
    <row r="29">
      <c r="A29" s="4" t="inlineStr">
        <is>
          <t>Noncontrolling interest</t>
        </is>
      </c>
      <c r="B29" s="5" t="n">
        <v>241276</v>
      </c>
      <c r="C29" s="5" t="n">
        <v>251443</v>
      </c>
    </row>
    <row r="30">
      <c r="A30" s="4" t="inlineStr">
        <is>
          <t>TOTAL EQUITY</t>
        </is>
      </c>
      <c r="B30" s="5" t="n">
        <v>19424305</v>
      </c>
      <c r="C30" s="5" t="n">
        <v>21056602</v>
      </c>
    </row>
    <row r="31">
      <c r="A31" s="4" t="inlineStr">
        <is>
          <t>TOTAL LIABILITIES AND EQUITY</t>
        </is>
      </c>
      <c r="B31" s="6" t="n">
        <v>20891568</v>
      </c>
      <c r="C31" s="6" t="n">
        <v>330124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Business and Consolidation All material transactions and balances with consolidated and unconsolidated entities have been eliminated in consolidation or as required under the equity method. The Company’s consolidated subsidiaries are described below: Courtland Investments, Inc. (“CII”). HMG Fort Myers, LLC (“HMGFM”). 260 River Corp (“260”). HMG Bayshore, LLC (“HMGBS”). HMG Atlanta, LLC (“HMGATL”). Baleen Associates, Inc. (“Baleen”).</t>
        </is>
      </c>
    </row>
    <row r="5">
      <c r="A5" s="4" t="inlineStr">
        <is>
          <t>Use of Estimates, Policy [Policy Text Block]</t>
        </is>
      </c>
      <c r="B5" s="4" t="inlineStr">
        <is>
          <t xml:space="preserve"> Preparation of Financial Statements</t>
        </is>
      </c>
    </row>
    <row r="6">
      <c r="A6" s="4" t="inlineStr">
        <is>
          <t>Income Tax, Policy [Policy Text Block]</t>
        </is>
      </c>
      <c r="B6" s="4" t="inlineStr">
        <is>
          <t>Income Taxes The Company follows the provisions of ASC Topic 740-10, “Accounting for Uncertainty in Income Taxes” which clarifies the accounting for uncertainty in income taxes recognized in an enterprise’s financial statements in accordance with ASC Topic 740,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Based on our evaluation, we have concluded that there are no significant uncertain tax positions requiring recognition in our consolidated financial statements. Our evaluation was performed for the tax years ended December 31, 2020 and 2019. The Company’s federal income tax returns since 2016 are subject to examination by the Internal Revenue Service, generally for a period of three years after the returns were filed. We may from time to time be assessed interest or penalties by major tax jurisdictions, although any such assessments historically have been minimal and immaterial to our financial results. In the event we have received an assessment for interest and/or penalties, it has been classified in the consolidated financial statements as selling, general and administrative expense.</t>
        </is>
      </c>
    </row>
    <row r="7">
      <c r="A7" s="4" t="inlineStr">
        <is>
          <t>Property, Plant and Equipment, Policy [Policy Text Block]</t>
        </is>
      </c>
      <c r="B7" s="4" t="inlineStr">
        <is>
          <t xml:space="preserve"> Depreciation</t>
        </is>
      </c>
    </row>
    <row r="8">
      <c r="A8" s="4" t="inlineStr">
        <is>
          <t>Fair Value of Financial Instruments, Policy [Policy Text Block]</t>
        </is>
      </c>
      <c r="B8" s="4" t="inlineStr">
        <is>
          <t>Fair Value of Financial Instrument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Inputs include management’s best estimate of what market participants would use in pricing the asset or liability at the measurement date. The inputs are unobservable in the market and significant to the instrument’s valuation. An investment’s categorization within the valuation hierarchy is based upon the lowest level of input that is significant to the fair value measurement. The carrying value of financial instruments including other receivables, notes and advances due from related parties (if any), accounts payable and accrued expenses and mortgages and notes payable approximate their fair values at December 31, 2020 and 2019, due to their relatively short terms or variable interest rates. Cash equivalents are classified within Level 1 or Level 2 of the fair value hierarchy because they are valued using quoted market prices, broker or dealer quotations, or alternative pricing sources with reasonable levels of transparency. The valuation of other investments on a non-recurring basis requires significant judgment by the Company’s management due to the absence of quoted market values, inherent lack of liquidity and long-term nature of such assets . Such investments are valued initially based upon transaction price. Valuations are reviewed periodically utilizing available market data and additional factors to determine if the carrying value of these investments should be adjusted. In determining valuation adjustments, emphasis is placed on market participants’ assumptions and market-based information over entity-specific information and are classified as a Level 3 investment.</t>
        </is>
      </c>
    </row>
    <row r="9">
      <c r="A9" s="4" t="inlineStr">
        <is>
          <t>Marketable Securities, Policy [Policy Text Block]</t>
        </is>
      </c>
      <c r="B9" s="4" t="inlineStr">
        <is>
          <t>Marketable Securities Gross gains and losses on the sale of marketable securities are based on the first-in first-out method of determining cost. Marketable securities from time to time are pledged as collateral pursuant to broker margin requirements. As of December 31, 2020, and 2019, there was no such margin balance outstanding. Treasury bills, from time to time, are pledged as collateral pursuant to broker margin requirements. As of December 31, 2020 and 2019, there was zero and approximately $9.9 million in such margin balances outstanding, respectively.</t>
        </is>
      </c>
    </row>
    <row r="10">
      <c r="A10" s="4" t="inlineStr">
        <is>
          <t>Receivables, Policy [Policy Text Block]</t>
        </is>
      </c>
      <c r="B10" s="4" t="inlineStr">
        <is>
          <t xml:space="preserve"> Notes and other receivables.</t>
        </is>
      </c>
    </row>
    <row r="11">
      <c r="A11" s="4" t="inlineStr">
        <is>
          <t>Equity Method Investments [Policy Text Block]</t>
        </is>
      </c>
      <c r="B11" s="4" t="inlineStr">
        <is>
          <t xml:space="preserve">Equity investments. For equity investments that do not have readily available fair values, the Company made an accounting policy election for a measurement alternative. These other investments are carried at cost less adjustments for other than temporary declines in value. These investments do not have available quoted market prices, so we must rely on valuations and related reports and information provided to us by those entities for the purposes of determining other-than-temporary declines. These valuations are by their nature subject to estimates which could change significantly from period to period. </t>
        </is>
      </c>
    </row>
    <row r="12">
      <c r="A12" s="4" t="inlineStr">
        <is>
          <t>Earnings Per Share, Policy [Policy Text Block]</t>
        </is>
      </c>
      <c r="B12" s="4" t="inlineStr">
        <is>
          <t xml:space="preserve"> (Loss) income per common share</t>
        </is>
      </c>
    </row>
    <row r="13">
      <c r="A13" s="4" t="inlineStr">
        <is>
          <t>Real Estate Held for Development and Sale, Policy [Policy Text Block]</t>
        </is>
      </c>
      <c r="B13" s="4" t="inlineStr">
        <is>
          <t xml:space="preserve"> Gain on sales of properties</t>
        </is>
      </c>
    </row>
    <row r="14">
      <c r="A14" s="4" t="inlineStr">
        <is>
          <t>Cash and Cash Equivalents, Policy [Policy Text Block]</t>
        </is>
      </c>
      <c r="B14" s="4" t="inlineStr">
        <is>
          <t xml:space="preserve"> Cash and cash Equivalents</t>
        </is>
      </c>
    </row>
    <row r="15">
      <c r="A15" s="4" t="inlineStr">
        <is>
          <t>Concentration Risk Credit Risk Reinsurance [Policy Text Block]</t>
        </is>
      </c>
      <c r="B15" s="4" t="inlineStr">
        <is>
          <t xml:space="preserve"> Concentration of Credit Risk</t>
        </is>
      </c>
    </row>
    <row r="16">
      <c r="A16" s="4" t="inlineStr">
        <is>
          <t>Noncontrolling Interest [Policy Text Block]</t>
        </is>
      </c>
      <c r="B16" s="4" t="inlineStr">
        <is>
          <t xml:space="preserve"> Noncontrolling Interest 2020 2019 Noncontrolling interest balance at beginning of year $ 251,000 $ 240,000 Noncontrolling partners’ interest in operating (losses) gains of CII (10,000 ) 11,000 Noncontrolling interest balance at end of year $ 241,000 $ 251,000 </t>
        </is>
      </c>
    </row>
    <row r="17">
      <c r="A17" s="4" t="inlineStr">
        <is>
          <t>Revenue Recognition, Policy [Policy Text Block]</t>
        </is>
      </c>
      <c r="B17" s="4" t="inlineStr">
        <is>
          <t xml:space="preserve"> Revenue recognition</t>
        </is>
      </c>
    </row>
    <row r="18">
      <c r="A18" s="4" t="inlineStr">
        <is>
          <t>Impairment or Disposal of Long-Lived Assets, Policy [Policy Text Block]</t>
        </is>
      </c>
      <c r="B18" s="4" t="inlineStr">
        <is>
          <t xml:space="preserve"> Impairment of long-lived assets</t>
        </is>
      </c>
    </row>
    <row r="19">
      <c r="A19" s="4" t="inlineStr">
        <is>
          <t>Share-based Compensation, Option and Incentive Plans Policy [Policy Text Block]</t>
        </is>
      </c>
      <c r="B19" s="4" t="inlineStr">
        <is>
          <t xml:space="preserve"> Share-based compensation. The Company accounts for share-based compensation in accordance with ASC Topic 718 “Share-Based Payments”. The Company has used the Black-Scholes option pricing model to estimate the fair value of stock options on the dates of grant.</t>
        </is>
      </c>
    </row>
    <row r="20">
      <c r="A20" s="4" t="inlineStr">
        <is>
          <t>New Accounting Pronouncements, Policy [Policy Text Block]</t>
        </is>
      </c>
      <c r="B20" s="4" t="inlineStr">
        <is>
          <t>New accounting pronouncements In April 2019, the FASB made significant amendments (listed below) to ASU 2016-01 by ASU 2019-04 effective for fiscal years beginning after December 15, 2019, including interim periods therein. HTM debt securities fair value disclosures Measurement alternative in ASC 321-10-35-2 Remeasurement of equity securities at historical exchange rates The amendments related to equity securities without readily determinable fair values require prospective application. The Company adopted the ASU on January 1, 2020 and did not have a material impact on the Company’s Consolidated Financial Statements. In June 2016, the FASB issued ASU No. 2016-13, Financial Instruments - Credit Losses (Topic 326): Measurement of Credit Losses of Financial Instruments and subsequently issued ASU 2020-02 to clarify the adoption of ASU 2016-13 In August 2018, the FASB issued ASU No. 2018-13, Fair Value Measurement (Topic 820): Disclosure Framework -Changes to the Disclosure Requirements for Fair Value Measurement In January 2020, the FASB issued ASU 2020-01: Investments Equity Securities (Topic 321), Investments Equity Method and Joint Ventures (Topic 323), and Derivatives and Hedging (Topic 815) Clarifying the Interactions between Topic 321, Topic 323, and Topic 815. The amendments clarify the treatment of transactions that require a company to apply or discontinue the equity method of accounting. The amendments are effective January 1, 2021; the Company does not expect the adoption to have a material impact on the consolidated financial statements and disclosures of the Company. The Company does not believe that any recently issued, but not yet effective accounting standards, if currently adopted, will have a material effect on the Company’s consolidated financial position, results of operations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0</t>
        </is>
      </c>
    </row>
    <row r="3">
      <c r="A3" s="3" t="inlineStr">
        <is>
          <t>Accounting Policies [Abstract]</t>
        </is>
      </c>
    </row>
    <row r="4">
      <c r="A4" s="4" t="inlineStr">
        <is>
          <t>Redeemable Noncontrolling Interest [Table Text Block]</t>
        </is>
      </c>
      <c r="B4" s="4" t="inlineStr">
        <is>
          <t xml:space="preserve">Noncontrolling interest represents the noncontrolling or minority partners’ proportionate share of the equity of the Company’s majority owned subsidiaries. A summary for the years ended December 31, 2020 and 2019 is as follows: 2020 2019 Noncontrolling interest balance at beginning of year $ 251,000 $ 240,000 Noncontrolling partners’ interest in operating (losses) gains of CII (10,000 ) 11,000 Noncontrolling interest balance at end of year $ 241,000 $ 25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PROPERTIES (Tables)</t>
        </is>
      </c>
      <c r="B1" s="2" t="inlineStr">
        <is>
          <t>12 Months Ended</t>
        </is>
      </c>
    </row>
    <row r="2">
      <c r="B2" s="2" t="inlineStr">
        <is>
          <t>Dec. 31, 2020</t>
        </is>
      </c>
    </row>
    <row r="3">
      <c r="A3" s="3" t="inlineStr">
        <is>
          <t>Property, Plant and Equipment [Abstract]</t>
        </is>
      </c>
    </row>
    <row r="4">
      <c r="A4" s="4" t="inlineStr">
        <is>
          <t>Property, Plant and Equipment [Table Text Block]</t>
        </is>
      </c>
      <c r="B4" s="4" t="inlineStr">
        <is>
          <t xml:space="preserve">The components of the Company’s investment properties and the related accumulated depreciation information follow: December 31, 2020 Accumulated Cost Depreciation Net Office building and other commercial property: Corporate Office - (Coconut Grove, FL) – Building $ 652,197 $ 387,461 $ 264,736 Corporate Office – (Coconut Grove, FL) – Land 325,000 — 325,000 Other (Hopkinton, RI) – Land (53 acres) 209,138 — 209,138 Other (Montpelier, Vermont) – Building 52,000 52,000 — Other (Montpelier, Vermont) – Building under construction 520,976 — 520,976 Other (Montpelier, Vermont) - Land (6 acres) 111,689 — 111,689 $ 1,871,000 $ 439,461 $ 1,431,539 December 31, 2019 Accumulated Cost Depreciation Net Office building and other commercial property: Corporate Office - (Coconut Grove, FL) – Building $ 652,197 $ 372,061 $ 280,136 Corporate Office – (Coconut Grove, FL) – Land 325,000 — 325,000 Other (Hopkinton, RI) – Land (53 acres) 209,138 — 209,138 Other (Montpelier, Vermont) – Building 52,000 52,000 — Other (Montpelier, Vermont) - Land (6 acres) 111,689 — 111,689 $ 1,350,024 $ 424,061 $ 925,9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 (Tabl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 xml:space="preserve">For the years ended December 31, 2020 and 2019, net unrealized gains (losses) on marketable securities were approximately $93,000 and $236,000, respectively. December 31, 2020 December 31, 2019 Description Cost Fair Unrealized Cost Fair Unrealized Real Estate Investment Trusts $ 1,744,000 $ 1,664,000 ($ 80,000 ) $ 1,800,000 $ 1,860,000 $ 60,000 Mutual Funds, ETF &amp; other 210,000 316,000 106,000 221,000 257,000 36,000 Other Equity Securities 685,000 813,000 128,000 885,000 883,000 (2,000 ) Total Equity Securities 2,639,000 2,793,000 154,000 2,906,000 3,000,000 94,000 Debt Securities 584,000 613,000 29,000 477,000 474,000 (3,000 ) Total $ 3,223,000 $ 3,406,000 $ 183,000 $ 3,383,000 $ 3,474,000 $ 91,000 </t>
        </is>
      </c>
    </row>
    <row r="5">
      <c r="A5" s="4" t="inlineStr">
        <is>
          <t>Debt Securities, Held-to-maturity</t>
        </is>
      </c>
      <c r="B5" s="4" t="inlineStr">
        <is>
          <t xml:space="preserve">As of December 31, 2020, debt securities are scheduled to mature as follows: Cost Fair Value 2021 – 2025 $ 156,000 $ 160,000 2026 – 2030 202,000 221,000 2031 – thereafter 226,000 232,000 $ 584,000 $ 613,000 </t>
        </is>
      </c>
    </row>
    <row r="6">
      <c r="A6" s="4" t="inlineStr">
        <is>
          <t>Gain (Loss) on Investments</t>
        </is>
      </c>
      <c r="B6" s="4" t="inlineStr">
        <is>
          <t xml:space="preserve">Net (loss) gain from investments in marketable securities for the years ended December 31, 2020 and 2019 is summarized below: Description 2020 2019 Net realized (losses) gains from sales of marketable securities $ (115,000 ) $ 42,000 Net unrealized gains from marketable securities 93,000 236,000 Total net (losses) gains from investments in marketable securities $ (22,000 ) $ 278,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THER INVESTMENTS (Tables)</t>
        </is>
      </c>
      <c r="B1" s="2" t="inlineStr">
        <is>
          <t>12 Months Ended</t>
        </is>
      </c>
    </row>
    <row r="2">
      <c r="B2" s="2" t="inlineStr">
        <is>
          <t>Dec. 31, 2020</t>
        </is>
      </c>
    </row>
    <row r="3">
      <c r="A3" s="3" t="inlineStr">
        <is>
          <t>Investments, All Other Investments [Abstract]</t>
        </is>
      </c>
    </row>
    <row r="4">
      <c r="A4" s="4" t="inlineStr">
        <is>
          <t>Investment Holdings, Schedule of Investments</t>
        </is>
      </c>
      <c r="B4" s="4" t="inlineStr">
        <is>
          <t xml:space="preserve">The Company’s other investments are summarized below. Carrying values as of December 31, Investment Focus 2020 2019 Real estate and related $ 3,061,000 $ 3,378,000 Diversified businesses 1,844,000 2,043,000 Technology and communications - 130,000 Other (private bank) 35,000 35,000 Totals $ 4,940,000 $ 5,586,000 </t>
        </is>
      </c>
    </row>
    <row r="5">
      <c r="A5" s="4" t="inlineStr">
        <is>
          <t>Investment Income</t>
        </is>
      </c>
      <c r="B5" s="4" t="inlineStr">
        <is>
          <t>Income from other investments is summarized below (excluding other than temporary impairment loss): 2020 2019 Real estate and related (a) $ 252,000 668,000 Diversified businesses (b) 49,000 113,000 Technology and related 17,000 - (Loss) income from investment in 49% owned affiliate (c) (15,000 ) 25,000 Total income from other investments $ 303,000 $ 806,000 (a) The gains in 2020 and 2019 consist of various cash distributions primarily from investments owning real estate and related investments and diversified businesses which made cash distributions from the sale or refinancing of operating companies or properties. During the year ended December 31, 2020, we received cash distributions from other investments of approximately $749,000. In 2020, we received a total of approximately $123,000 from a partnership which sold the remaining of its two rental apartments in Atlanta, Georgia and we recognized a gain of $123,000 (the other rental apartment was sold in December 2019 at a gain of $109,000 and we had no remaining basis in the second apartment building). In 2020, we received a total of approximately $65,000 from investments in two collateralized mortgage entities. This included a $31,000 profit distribution from the satisfaction of one residential mortgage and regular quarterly 8% preferred returns of approximately $34,000. The remaining gains from real estate and related investments were from distributions made in excess of our carrying value. The gains in 2019 primarily consisted of $429,000 from a partnership which sold its sole asset, a multifamily residential property located in Austin, Texas. (b) The gain from investments in diversified businesses in 2020 primarily consists of $43,000 in distributions from a private equity fund in excess of our carrying value. The gains in 2019 primarily consists $66,000 from our redemption of a stock fund and cash distributions from various investments in partnerships owning diversified businesses which made cash distributions in excess of their carrying value. (c) The increased net loss in 2020 as compared to 2019 from the Company’s 49% owned affiliate, T.G.I.F. Texas, Inc. (“TGIF”) was primarily due to less interest income earned by TGIF due to lower loan balances outstanding and lower interest rates. In 2020 and 2019 TGIF declared and paid a cash dividend of which the Company’s portion was approximately $221,000 in each year. These dividends were recorded as reduction in the investment carrying value as required under the equity method of accounting for investments (reference is made to Note 6, Investment in Affiliate).</t>
        </is>
      </c>
    </row>
    <row r="6">
      <c r="A6" s="4" t="inlineStr">
        <is>
          <t>Available-for-sale Securities, Continuous Unrealized Loss Position, Fair Value</t>
        </is>
      </c>
      <c r="B6" s="4" t="inlineStr">
        <is>
          <t>The following tables present gross unrealized losses and fair values for those investments that were in an unrealized loss position as of December 31, 2020 and 2019, aggregated by investment category and the length of time that investments have been in a continuous loss position: As of December 31, 2020 12 Months or Less Greater than 12 Months Total Investment Description Fair Value Unrealized Fair Value Unrealized Fair Value Unrealized Partnerships owning investments in diversified businesses $ 576,000 $ (131,000 ) $ - - 576,000 (131,000 ) Total $ 576,000 $ (131,000 ) $ - $ - $ 576,000 $ (131,000 ) As of December 31, 2019 12 Months or Less Greater than 12 Months Total Investment Description Fair Value Unrealized Fair Value Unrealized Fair Value Unrealized Partnerships owning investments in real estate and related $ 169,000 $ (52,000 ) $ - $ - $ 169,000 $ (52,000 ) Partnerships owning investments in diversified businesses 363,000 (57,000 ) 188,000 (45,000 ) 551,000 (102,000 ) Total $ 532,000 $ (109,000 ) $ 188,000 $ (45,000 ) $ 720,000 $ (154,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INSTRUMENTS (Tables)</t>
        </is>
      </c>
      <c r="B1" s="2" t="inlineStr">
        <is>
          <t>12 Months Ended</t>
        </is>
      </c>
    </row>
    <row r="2">
      <c r="B2" s="2" t="inlineStr">
        <is>
          <t>Dec. 31, 2020</t>
        </is>
      </c>
    </row>
    <row r="3">
      <c r="A3" s="3" t="inlineStr">
        <is>
          <t>Fair Value Disclosures [Abstract]</t>
        </is>
      </c>
    </row>
    <row r="4">
      <c r="A4" s="4" t="inlineStr">
        <is>
          <t>Fair Value, by Balance Sheet Grouping [Table Text Block]</t>
        </is>
      </c>
      <c r="B4" s="4" t="inlineStr">
        <is>
          <t xml:space="preserve">For the years ended December 31, 2020 and 2019, there were no major assets or liabilities measured at fair value on a recurring basis which uses significant unobservable inputs (Level 3): Fair value measurement at reporting date using Description Total Quoted Prices in Active Significant Other Significant Assets: Cash equivalents: Money market mutual funds $ 1,496,000 $ 1,496,000 $ — $ — US T-bills 2,900,000 2,900,000 — — Marketable securities: Corporate debt securities 613,000 — 613,000 — Marketable equity securities 2,793,000 2,793,000 — — Total assets $ 7,802,000 $ 7,189,000 $ 613,000 $ — Fair value measurement at reporting date using Description Total Quoted Prices in Active Significant Other Significant Assets: Cash equivalents: Money market mutual funds $ 606,000 $ 606,000 $ — $ — US T-bills 14,130,000 14,130,000 — Marketable securities: Corporate debt securities 474,000 — 474,000 — Marketable equity securities 2,999,000 2,999,000 — — Total assets $ 18,209,000 $ 17,735,000 $ 474,00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ANS, NOTES AND OTHER RECEIVABLES (Tables)</t>
        </is>
      </c>
      <c r="B1" s="2" t="inlineStr">
        <is>
          <t>12 Months Ended</t>
        </is>
      </c>
    </row>
    <row r="2">
      <c r="B2" s="2" t="inlineStr">
        <is>
          <t>Dec. 31, 2020</t>
        </is>
      </c>
    </row>
    <row r="3">
      <c r="A3" s="3" t="inlineStr">
        <is>
          <t>Receivables [Abstract]</t>
        </is>
      </c>
    </row>
    <row r="4">
      <c r="A4" s="4" t="inlineStr">
        <is>
          <t>Schedule of Accounts, Notes, Loans and Financing Receivable [Table Text Block]</t>
        </is>
      </c>
      <c r="B4" s="4" t="inlineStr">
        <is>
          <t xml:space="preserve"> As of December 31, Description 2020 2019 Promissory note and accrued interest due from purchaser of Grove Isle (a) $ - $ 1,034,000 Promissory note and accrued interest collateralized by 2 nd 503,000 503,000 Promissory note and accrued interest due from individual (c) 256,000 273,000 Promissory note and accrued interest due from entity constructing mixed use apartments in Hollywood, FL (d) 511,000 502,000 Other (e) 150,000 208,000 Total loans, notes and other receivables $ 1,420,000 $ 2,520,000 (a) In February 2013, the Company sold its interest in a hotel, resort and marina property known as Grove Isle and received a $1 million promissory note from the purchaser as part of the purchase proceeds. In February 2020 development at Grove Isle began and the note matured (as defined in the purchase agreement). The note was repaid including all accrued and unpaid interest. (b) In December 2018, the Company loaned $500,000 to an entity controlled by a local real estate developer. The loan is collateralized by a second mortgage on raw land held for development located in Lauderhill, Florida. The promissory note bears interest at 8.5% per annum and calls for interest only payments due on a quarterly basis beginning March 4, 2019. The original maturity date of June 4, 2020 was extended for one year and we received a $2,500 loan extension fee. All interest due on this loan has been collected. (c) In December 2018, the Company (through CII) loaned $250,000 to the same local real estate developer mentioned in (b) above. This loan bears interest of 8.5% per annum and all principal and accrued interest is due at maturity. The original maturity date of on June 4, 2020 was extended until October 21, 2021. All other terms of the note remained the same. All accrued and unpaid interest was collected through October 8, 2020. The loan is secured by an assignment of membership interest in a partnership owning rental apartments in Jacksonville, Florida. Such membership interest is valued at approximately $500,000. (d) In December 2019, the Company loaned $500,000 to an entity controlled by the same local real estate developer mentioned in (b) and (c) for funding the completion of a 247 mixed use rental apartment project located in Hollywood, Florida. Construction of the project was completed in January 2021. The promissory note bears interest at 10.0% per annum. The original maturity date of September 30, 2020 was extended for one year. All accrued and unpaid interest was collected through October 8, 2020. Principal and unpaid interest is due at maturity. The loan is secured by an assignment of membership interest in a partnership developing rental apartments in Lauderhill, Florida (mentioned in (a) above). Such membership interest is valued at approximately $465,000. (e) In November 2020, the Company entered into a loan agreement with an unrelated real estate consultant as borrower. The Company and the borrower are parties to an amended and restated pre-development agreement which provides for the development of our property in Montpelier, Vermont (the “Property”), and for the formation of a new development company and transfer of our property to the new development company. The borrower will have a 10% membership interest in and to the new development Company. The total principal amount to be advanced is $250,000 and bears interest at 4% per annum fixed. Interest only payments are due each quarter for the first five years of the loan. Throughout the remaining term interest plus amortization of one percent per year until the earlier of the sale of the Property or December 31, 2030 (the “Maturity Date”). The loan is secured by the borrower’s membership interest in the new development company through a pledge agreement. As of December 31, 2020, approximately $141,000 has been advanced under this loan agreement and is outstanding. In October 2019, the Company entered into a loan participation agreement for $200,000 earning 10% interest payable monthly and maturing June 30, 2022. In January 2020, the loan was repaid, and we received our principal and all interest due under the loan particip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 xml:space="preserve">The components of income before income taxes and the effect of adjustments to tax computed at the federal statutory rate for the years ended December 31, 2020 and 2019 were as follows: 2020 2019 (Loss) income before income taxes $ (1,038,000 ) $ 310,000 Computed tax at federal statutory rate of (21%) $ (218,000 ) $ 65,000 State taxes (2,000 ) 1,000 REIT related adjustments 168,000 (31,000 ) Adjustment to valuation allowance 50,000 13,000 Permanent differences 19,000 (2,000 ) Other items, net 7,000 (17,000 ) Provision for income taxes $ 24,000 $ 29,000 </t>
        </is>
      </c>
    </row>
    <row r="5">
      <c r="A5" s="4" t="inlineStr">
        <is>
          <t>Schedule of Components of Income Tax Expense (Benefit)</t>
        </is>
      </c>
      <c r="B5" s="4" t="inlineStr">
        <is>
          <t xml:space="preserve">The provision for income taxes in the consolidated statements of income consists of the following: Year ended December 31, 2020 2019 Current: Federal - - State $ (6,000 ) $ - (6,000 ) - Deferred: Federal $ (24,000 ) $ 15,000 State 2,000 1,000 (22,000 ) 16,000 Change in valuation allowance 52,000 13,000 Total $ 24,000 $ 29,000 </t>
        </is>
      </c>
    </row>
    <row r="6">
      <c r="A6" s="4" t="inlineStr">
        <is>
          <t>Schedule of Deferred Tax Assets and Liabilities</t>
        </is>
      </c>
      <c r="B6" s="4" t="inlineStr">
        <is>
          <t xml:space="preserve">As of December 31, 2020, and 2019, the components of the deferred tax assets and liabilities are as follows: As of December 31, 2020 As of December 31, 2019 Assets Liabilities Assets Liabilities Net operating loss carry forward $ 267,000 $ 215,000 Excess of book basis of 49% owned corporation over tax basis $ 271,000 $ 272,000 Unrealized gain on marketable securities - 65,000 - 8,000 Excess of tax basis over book basis of other investments and other 229,000 - 203,000 - Valuation allowance (267,000 ) (215,000 ) Totals $ 229,000 $ 336,000 $ 203,000 $ 28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Allocation of Plan Assets [Table Text Block]</t>
        </is>
      </c>
      <c r="B4" s="4" t="inlineStr">
        <is>
          <t xml:space="preserve">A summary of the status of the Company’s stock option plan as of December 31, 2020 and 2019, and changes during the periods ending on those dates are presented below: As of December 31, 2020 As of December 31, 2019 Shares Weighted Shares Weighted Outstanding at the beginning of the period 9,600 $ 13.55 1,600 $ 15.30 Granted - - 8,000 13.20 Exercised - - - - Expired - - - - Forfeited - - - - Outstanding at the end of the period 9,600 $ 13.55 9,600 $ 13.55 Options exercisable at period-end 9,600 $ 13.55 9,600 $ 13.55 Weighted average fair value of options granted during the period - - - - Aggregate intrinsic value of outstanding and exercisable options at the end of the period 9,600 $ 13.55 9,600 $ 13.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 USD ($)</t>
        </is>
      </c>
      <c r="B1" s="2" t="inlineStr">
        <is>
          <t>12 Months Ended</t>
        </is>
      </c>
    </row>
    <row r="2">
      <c r="B2" s="2" t="inlineStr">
        <is>
          <t>Dec. 31, 2020</t>
        </is>
      </c>
      <c r="C2" s="2" t="inlineStr">
        <is>
          <t>Dec. 31, 2019</t>
        </is>
      </c>
    </row>
    <row r="3">
      <c r="A3" s="3" t="inlineStr">
        <is>
          <t>Stockholders' Equity Attributable to Noncontrolling Interest [Abstract]</t>
        </is>
      </c>
    </row>
    <row r="4">
      <c r="A4" s="4" t="inlineStr">
        <is>
          <t>Noncontrolling interest balance at beginning of year</t>
        </is>
      </c>
      <c r="B4" s="6" t="n">
        <v>251443</v>
      </c>
      <c r="C4" s="6" t="n">
        <v>240000</v>
      </c>
    </row>
    <row r="5">
      <c r="A5" s="4" t="inlineStr">
        <is>
          <t>Noncontrolling partners' interest in operating (losses) gains of CII</t>
        </is>
      </c>
      <c r="B5" s="5" t="n">
        <v>-10167</v>
      </c>
      <c r="C5" s="5" t="n">
        <v>11073</v>
      </c>
    </row>
    <row r="6">
      <c r="A6" s="4" t="inlineStr">
        <is>
          <t>Noncontrolling interest balance at end of year</t>
        </is>
      </c>
      <c r="B6" s="6" t="n">
        <v>241276</v>
      </c>
      <c r="C6" s="6" t="n">
        <v>25144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 Number of Shares, Par Value and Other Disclosures [Abstract]</t>
        </is>
      </c>
    </row>
    <row r="3">
      <c r="A3" s="4" t="inlineStr">
        <is>
          <t>Excess common stock, par value</t>
        </is>
      </c>
      <c r="B3" s="6" t="n">
        <v>1</v>
      </c>
      <c r="C3" s="6" t="n">
        <v>1</v>
      </c>
    </row>
    <row r="4">
      <c r="A4" s="4" t="inlineStr">
        <is>
          <t>Excess common stock, shares authorised</t>
        </is>
      </c>
      <c r="B4" s="5" t="n">
        <v>100000</v>
      </c>
      <c r="C4" s="5" t="n">
        <v>100000</v>
      </c>
    </row>
    <row r="5">
      <c r="A5" s="4" t="inlineStr">
        <is>
          <t>Excess common stock, shares issued</t>
        </is>
      </c>
      <c r="B5" s="5" t="n">
        <v>0</v>
      </c>
      <c r="C5" s="5" t="n">
        <v>0</v>
      </c>
    </row>
    <row r="6">
      <c r="A6" s="4" t="inlineStr">
        <is>
          <t>Common stock par value</t>
        </is>
      </c>
      <c r="B6" s="6" t="n">
        <v>1</v>
      </c>
      <c r="C6" s="6" t="n">
        <v>1</v>
      </c>
    </row>
    <row r="7">
      <c r="A7" s="4" t="inlineStr">
        <is>
          <t>Common Stock, Shares Authorized</t>
        </is>
      </c>
      <c r="B7" s="5" t="n">
        <v>1050000</v>
      </c>
      <c r="C7" s="5" t="n">
        <v>1050000</v>
      </c>
    </row>
    <row r="8">
      <c r="A8" s="4" t="inlineStr">
        <is>
          <t>Common Stock, Shares, Outstanding</t>
        </is>
      </c>
      <c r="B8" s="5" t="n">
        <v>1007248</v>
      </c>
      <c r="C8" s="5" t="n">
        <v>1013292</v>
      </c>
    </row>
    <row r="9">
      <c r="A9" s="4" t="inlineStr">
        <is>
          <t>Common Stock, Shares, Issued</t>
        </is>
      </c>
      <c r="B9" s="5" t="n">
        <v>1013292</v>
      </c>
      <c r="C9" s="5" t="n">
        <v>1013292</v>
      </c>
    </row>
    <row r="10">
      <c r="A10" s="4" t="inlineStr">
        <is>
          <t>Treasury Stock, Shares</t>
        </is>
      </c>
      <c r="B10" s="5" t="n">
        <v>6044</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30" customWidth="1" min="3" max="3"/>
    <col width="80" customWidth="1" min="4" max="4"/>
    <col width="27" customWidth="1" min="5" max="5"/>
  </cols>
  <sheetData>
    <row r="1">
      <c r="A1" s="1" t="inlineStr">
        <is>
          <t>DESCRIPTION OF BUSINESS AND SUMMARY OF SIGNIFICANT ACCOUNTING POLICIES (Details Textual)</t>
        </is>
      </c>
      <c r="B1" s="2" t="inlineStr">
        <is>
          <t>Mar. 31, 2021</t>
        </is>
      </c>
      <c r="C1" s="2" t="inlineStr">
        <is>
          <t>Jul. 19, 2019USD ($)aft²units</t>
        </is>
      </c>
      <c r="D1" s="2" t="inlineStr">
        <is>
          <t>Dec. 31, 2020USD ($)ashares</t>
        </is>
      </c>
      <c r="E1" s="2" t="inlineStr">
        <is>
          <t>Dec. 31, 2019USD ($)shares</t>
        </is>
      </c>
    </row>
    <row r="2">
      <c r="A2" s="4" t="inlineStr">
        <is>
          <t>SEC Schedule III, Real Estate and Accumulated Depreciation, Life Used for Depreciation</t>
        </is>
      </c>
      <c r="D2" s="4" t="inlineStr">
        <is>
          <t>39 years 6 months</t>
        </is>
      </c>
    </row>
    <row r="3">
      <c r="A3" s="4" t="inlineStr">
        <is>
          <t>Depreciation expense for the corporate offices</t>
        </is>
      </c>
      <c r="D3" s="6" t="n">
        <v>15000</v>
      </c>
      <c r="E3" s="6" t="n">
        <v>15000</v>
      </c>
    </row>
    <row r="4">
      <c r="A4" s="4" t="inlineStr">
        <is>
          <t>Antidilutive Securities Excluded from Computation of Earnings Per Share, Amount | shares</t>
        </is>
      </c>
      <c r="D4" s="5" t="n">
        <v>9600</v>
      </c>
      <c r="E4" s="5" t="n">
        <v>9600</v>
      </c>
    </row>
    <row r="5">
      <c r="A5" s="4" t="inlineStr">
        <is>
          <t>Percentage Of Increase In Extension Permit</t>
        </is>
      </c>
      <c r="D5" s="4" t="inlineStr">
        <is>
          <t>5.00%</t>
        </is>
      </c>
    </row>
    <row r="6">
      <c r="A6" s="4" t="inlineStr">
        <is>
          <t>Cash, Uninsured Amount</t>
        </is>
      </c>
      <c r="D6" s="6" t="n">
        <v>327000</v>
      </c>
      <c r="E6" s="6" t="n">
        <v>239000</v>
      </c>
    </row>
    <row r="7">
      <c r="A7" s="4" t="inlineStr">
        <is>
          <t>Cash, FDIC Insured Amount</t>
        </is>
      </c>
      <c r="D7" s="5" t="n">
        <v>250000</v>
      </c>
    </row>
    <row r="8">
      <c r="A8" s="4" t="inlineStr">
        <is>
          <t>Operating Leases, Rent Expense, Minimum Rentals</t>
        </is>
      </c>
      <c r="D8" s="6" t="n">
        <v>64324</v>
      </c>
    </row>
    <row r="9">
      <c r="A9" s="4" t="inlineStr">
        <is>
          <t>Equity Method Investment, Ownership Percentage</t>
        </is>
      </c>
      <c r="D9" s="4" t="inlineStr">
        <is>
          <t>49.00%</t>
        </is>
      </c>
    </row>
    <row r="10">
      <c r="A10" s="4" t="inlineStr">
        <is>
          <t>Number of Units in Real Estate Property | units</t>
        </is>
      </c>
      <c r="C10" s="5" t="n">
        <v>318</v>
      </c>
    </row>
    <row r="11">
      <c r="A11" s="4" t="inlineStr">
        <is>
          <t>Fort Myers Florida [Member]</t>
        </is>
      </c>
    </row>
    <row r="12">
      <c r="A12" s="4" t="inlineStr">
        <is>
          <t>Area of Land | a</t>
        </is>
      </c>
      <c r="C12" s="8" t="n">
        <v>17.5</v>
      </c>
    </row>
    <row r="13">
      <c r="A13" s="4" t="inlineStr">
        <is>
          <t>Development Costs, Period Cost</t>
        </is>
      </c>
      <c r="C13" s="6" t="n">
        <v>54080000</v>
      </c>
    </row>
    <row r="14">
      <c r="A14" s="4" t="inlineStr">
        <is>
          <t>Area Of Land Available For Renting | ft²</t>
        </is>
      </c>
      <c r="C14" s="5" t="n">
        <v>312000</v>
      </c>
    </row>
    <row r="15">
      <c r="A15" s="4" t="inlineStr">
        <is>
          <t>PNC Bank National Association [Member]</t>
        </is>
      </c>
    </row>
    <row r="16">
      <c r="A16" s="4" t="inlineStr">
        <is>
          <t>Equity Method Investment, Underlying Equity in Net Assets</t>
        </is>
      </c>
      <c r="C16" s="6" t="n">
        <v>14490000</v>
      </c>
    </row>
    <row r="17">
      <c r="A17" s="4" t="inlineStr">
        <is>
          <t>Debt Instrument, Face Amount</t>
        </is>
      </c>
      <c r="C17" s="6" t="n">
        <v>41590000</v>
      </c>
    </row>
    <row r="18">
      <c r="A18" s="4" t="inlineStr">
        <is>
          <t>Murano At Three Oaks Associates LLC [Member]</t>
        </is>
      </c>
    </row>
    <row r="19">
      <c r="A19" s="4" t="inlineStr">
        <is>
          <t>Equity Method Investment, Ownership Percentage</t>
        </is>
      </c>
      <c r="C19" s="4" t="inlineStr">
        <is>
          <t>25.00%</t>
        </is>
      </c>
    </row>
    <row r="20">
      <c r="A20" s="4" t="inlineStr">
        <is>
          <t>Equity Method Investment, Underlying Equity in Net Assets</t>
        </is>
      </c>
      <c r="C20" s="6" t="n">
        <v>3620000</v>
      </c>
    </row>
    <row r="21">
      <c r="A21" s="4" t="inlineStr">
        <is>
          <t>US Treasury Securities [Member]</t>
        </is>
      </c>
    </row>
    <row r="22">
      <c r="A22" s="4" t="inlineStr">
        <is>
          <t>Debt Securities, Trading, Restricted</t>
        </is>
      </c>
      <c r="D22" s="6" t="n">
        <v>0</v>
      </c>
      <c r="E22" s="5" t="n">
        <v>9900000</v>
      </c>
    </row>
    <row r="23">
      <c r="A23" s="4" t="inlineStr">
        <is>
          <t>Collateral Pledged [Member]</t>
        </is>
      </c>
    </row>
    <row r="24">
      <c r="A24" s="4" t="inlineStr">
        <is>
          <t>Debt Securities, Trading, Restricted</t>
        </is>
      </c>
      <c r="D24" s="6" t="n">
        <v>0</v>
      </c>
      <c r="E24" s="6" t="n">
        <v>0</v>
      </c>
    </row>
    <row r="25">
      <c r="A25" s="4" t="inlineStr">
        <is>
          <t>Cii [Member]</t>
        </is>
      </c>
    </row>
    <row r="26">
      <c r="A26" s="4" t="inlineStr">
        <is>
          <t>Noncontrolling Interest, Ownership Percentage by Parent</t>
        </is>
      </c>
      <c r="D26" s="4" t="inlineStr">
        <is>
          <t>95.00%</t>
        </is>
      </c>
    </row>
    <row r="27">
      <c r="A27" s="4" t="inlineStr">
        <is>
          <t>Courtland Investment Inc [Member]</t>
        </is>
      </c>
    </row>
    <row r="28">
      <c r="A28" s="4" t="inlineStr">
        <is>
          <t>Noncontrolling Interest, Ownership Percentage by Parent</t>
        </is>
      </c>
      <c r="D28" s="4" t="inlineStr">
        <is>
          <t>95.00%</t>
        </is>
      </c>
    </row>
    <row r="29">
      <c r="A29" s="4" t="inlineStr">
        <is>
          <t>260 River Corp [Member]</t>
        </is>
      </c>
    </row>
    <row r="30">
      <c r="A30" s="4" t="inlineStr">
        <is>
          <t>Noncontrolling Interest, Ownership Percentage by Parent</t>
        </is>
      </c>
      <c r="D30" s="4" t="inlineStr">
        <is>
          <t>70.00%</t>
        </is>
      </c>
    </row>
    <row r="31">
      <c r="A31" s="4" t="inlineStr">
        <is>
          <t>Area of Land | a</t>
        </is>
      </c>
      <c r="D31" s="9" t="n">
        <v>6.01</v>
      </c>
    </row>
    <row r="32">
      <c r="A32" s="4" t="inlineStr">
        <is>
          <t>260 River Corp [Member] | Subsequent Event [Member]</t>
        </is>
      </c>
    </row>
    <row r="33">
      <c r="A33" s="4" t="inlineStr">
        <is>
          <t>Date of completion of development of the property</t>
        </is>
      </c>
      <c r="B33" s="4" t="inlineStr">
        <is>
          <t>Mar. 31,
		2021</t>
        </is>
      </c>
    </row>
    <row r="34">
      <c r="A34" s="4" t="inlineStr">
        <is>
          <t>Percentage of ownership of leased property</t>
        </is>
      </c>
      <c r="B34" s="4" t="inlineStr">
        <is>
          <t>28.00%</t>
        </is>
      </c>
    </row>
    <row r="35">
      <c r="A35" s="4" t="inlineStr">
        <is>
          <t>Baleen Associates Inc [Member]</t>
        </is>
      </c>
    </row>
    <row r="36">
      <c r="A36" s="4" t="inlineStr">
        <is>
          <t>Noncontrolling Interest, Ownership Percentage by Parent</t>
        </is>
      </c>
      <c r="D36" s="4" t="inlineStr">
        <is>
          <t>50.00%</t>
        </is>
      </c>
    </row>
    <row r="37">
      <c r="A37" s="4" t="inlineStr">
        <is>
          <t>HMG Atlanta LLC [Member]</t>
        </is>
      </c>
    </row>
    <row r="38">
      <c r="A38" s="4" t="inlineStr">
        <is>
          <t>Noncontrolling Interest, Ownership Percentage by Parent</t>
        </is>
      </c>
      <c r="D38" s="4" t="inlineStr">
        <is>
          <t>1.50%</t>
        </is>
      </c>
    </row>
    <row r="39">
      <c r="A39" s="4" t="inlineStr">
        <is>
          <t>HMG Bayshore LLC [Member]</t>
        </is>
      </c>
    </row>
    <row r="40">
      <c r="A40" s="4" t="inlineStr">
        <is>
          <t>Noncontrolling Interest, Description</t>
        </is>
      </c>
      <c r="D40" s="4" t="inlineStr">
        <is>
          <t>This is a wholly owned Florida limited liability company which owns an investment in an entity which invests in mortgages secured by real estate.</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 PROPERTIES (Details) - USD ($)</t>
        </is>
      </c>
      <c r="B1" s="2" t="inlineStr">
        <is>
          <t>Dec. 31, 2020</t>
        </is>
      </c>
      <c r="C1" s="2" t="inlineStr">
        <is>
          <t>Dec. 31, 2019</t>
        </is>
      </c>
    </row>
    <row r="2">
      <c r="A2" s="3" t="inlineStr">
        <is>
          <t>Office building and other commercial property:</t>
        </is>
      </c>
    </row>
    <row r="3">
      <c r="A3" s="4" t="inlineStr">
        <is>
          <t>Cost</t>
        </is>
      </c>
      <c r="B3" s="6" t="n">
        <v>1871000</v>
      </c>
      <c r="C3" s="6" t="n">
        <v>1350024</v>
      </c>
    </row>
    <row r="4">
      <c r="A4" s="4" t="inlineStr">
        <is>
          <t>Accumulated Depreciation</t>
        </is>
      </c>
      <c r="B4" s="5" t="n">
        <v>439461</v>
      </c>
      <c r="C4" s="5" t="n">
        <v>424061</v>
      </c>
    </row>
    <row r="5">
      <c r="A5" s="4" t="inlineStr">
        <is>
          <t>Net</t>
        </is>
      </c>
      <c r="B5" s="5" t="n">
        <v>1431539</v>
      </c>
      <c r="C5" s="5" t="n">
        <v>925963</v>
      </c>
    </row>
    <row r="6">
      <c r="A6" s="4" t="inlineStr">
        <is>
          <t>Corporate Office - (Coconut Grove, FL) – Building [Member]</t>
        </is>
      </c>
    </row>
    <row r="7">
      <c r="A7" s="3" t="inlineStr">
        <is>
          <t>Office building and other commercial property:</t>
        </is>
      </c>
    </row>
    <row r="8">
      <c r="A8" s="4" t="inlineStr">
        <is>
          <t>Cost</t>
        </is>
      </c>
      <c r="B8" s="5" t="n">
        <v>652197</v>
      </c>
      <c r="C8" s="5" t="n">
        <v>652197</v>
      </c>
    </row>
    <row r="9">
      <c r="A9" s="4" t="inlineStr">
        <is>
          <t>Accumulated Depreciation</t>
        </is>
      </c>
      <c r="B9" s="5" t="n">
        <v>387461</v>
      </c>
      <c r="C9" s="5" t="n">
        <v>372061</v>
      </c>
    </row>
    <row r="10">
      <c r="A10" s="4" t="inlineStr">
        <is>
          <t>Net</t>
        </is>
      </c>
      <c r="B10" s="5" t="n">
        <v>264736</v>
      </c>
      <c r="C10" s="5" t="n">
        <v>280136</v>
      </c>
    </row>
    <row r="11">
      <c r="A11" s="4" t="inlineStr">
        <is>
          <t>Corporate Office – (Coconut Grove, FL) – Land [Member]</t>
        </is>
      </c>
    </row>
    <row r="12">
      <c r="A12" s="3" t="inlineStr">
        <is>
          <t>Office building and other commercial property:</t>
        </is>
      </c>
    </row>
    <row r="13">
      <c r="A13" s="4" t="inlineStr">
        <is>
          <t>Cost</t>
        </is>
      </c>
      <c r="B13" s="5" t="n">
        <v>325000</v>
      </c>
      <c r="C13" s="5" t="n">
        <v>325000</v>
      </c>
    </row>
    <row r="14">
      <c r="A14" s="4" t="inlineStr">
        <is>
          <t>Accumulated Depreciation</t>
        </is>
      </c>
      <c r="B14" s="5" t="n">
        <v>0</v>
      </c>
      <c r="C14" s="5" t="n">
        <v>0</v>
      </c>
    </row>
    <row r="15">
      <c r="A15" s="4" t="inlineStr">
        <is>
          <t>Net</t>
        </is>
      </c>
      <c r="B15" s="5" t="n">
        <v>325000</v>
      </c>
      <c r="C15" s="5" t="n">
        <v>325000</v>
      </c>
    </row>
    <row r="16">
      <c r="A16" s="4" t="inlineStr">
        <is>
          <t>Other (Hopkinton, RI) – Land (53 acres) [Member]</t>
        </is>
      </c>
    </row>
    <row r="17">
      <c r="A17" s="3" t="inlineStr">
        <is>
          <t>Office building and other commercial property:</t>
        </is>
      </c>
    </row>
    <row r="18">
      <c r="A18" s="4" t="inlineStr">
        <is>
          <t>Cost</t>
        </is>
      </c>
      <c r="B18" s="5" t="n">
        <v>209138</v>
      </c>
      <c r="C18" s="5" t="n">
        <v>209138</v>
      </c>
    </row>
    <row r="19">
      <c r="A19" s="4" t="inlineStr">
        <is>
          <t>Accumulated Depreciation</t>
        </is>
      </c>
      <c r="B19" s="5" t="n">
        <v>0</v>
      </c>
      <c r="C19" s="5" t="n">
        <v>0</v>
      </c>
    </row>
    <row r="20">
      <c r="A20" s="4" t="inlineStr">
        <is>
          <t>Net</t>
        </is>
      </c>
      <c r="B20" s="5" t="n">
        <v>209138</v>
      </c>
      <c r="C20" s="5" t="n">
        <v>209138</v>
      </c>
    </row>
    <row r="21">
      <c r="A21" s="4" t="inlineStr">
        <is>
          <t>Other (Montpelier, Vermont) – Building [Member]</t>
        </is>
      </c>
    </row>
    <row r="22">
      <c r="A22" s="3" t="inlineStr">
        <is>
          <t>Office building and other commercial property:</t>
        </is>
      </c>
    </row>
    <row r="23">
      <c r="A23" s="4" t="inlineStr">
        <is>
          <t>Cost</t>
        </is>
      </c>
      <c r="B23" s="5" t="n">
        <v>52000</v>
      </c>
      <c r="C23" s="5" t="n">
        <v>52000</v>
      </c>
    </row>
    <row r="24">
      <c r="A24" s="4" t="inlineStr">
        <is>
          <t>Accumulated Depreciation</t>
        </is>
      </c>
      <c r="B24" s="5" t="n">
        <v>52000</v>
      </c>
      <c r="C24" s="5" t="n">
        <v>52000</v>
      </c>
    </row>
    <row r="25">
      <c r="A25" s="4" t="inlineStr">
        <is>
          <t>Net</t>
        </is>
      </c>
      <c r="B25" s="5" t="n">
        <v>0</v>
      </c>
      <c r="C25" s="5" t="n">
        <v>0</v>
      </c>
    </row>
    <row r="26">
      <c r="A26" s="4" t="inlineStr">
        <is>
          <t>Other (Montpelier, Vermont) – Building under construction [Member}</t>
        </is>
      </c>
    </row>
    <row r="27">
      <c r="A27" s="3" t="inlineStr">
        <is>
          <t>Office building and other commercial property:</t>
        </is>
      </c>
    </row>
    <row r="28">
      <c r="A28" s="4" t="inlineStr">
        <is>
          <t>Cost</t>
        </is>
      </c>
      <c r="B28" s="5" t="n">
        <v>520976</v>
      </c>
    </row>
    <row r="29">
      <c r="A29" s="4" t="inlineStr">
        <is>
          <t>Accumulated Depreciation</t>
        </is>
      </c>
      <c r="B29" s="5" t="n">
        <v>0</v>
      </c>
    </row>
    <row r="30">
      <c r="A30" s="4" t="inlineStr">
        <is>
          <t>Net</t>
        </is>
      </c>
      <c r="B30" s="5" t="n">
        <v>520976</v>
      </c>
    </row>
    <row r="31">
      <c r="A31" s="4" t="inlineStr">
        <is>
          <t>Other (Montpelier, Vermont) - Land (6 acres) [Member]</t>
        </is>
      </c>
    </row>
    <row r="32">
      <c r="A32" s="3" t="inlineStr">
        <is>
          <t>Office building and other commercial property:</t>
        </is>
      </c>
    </row>
    <row r="33">
      <c r="A33" s="4" t="inlineStr">
        <is>
          <t>Cost</t>
        </is>
      </c>
      <c r="B33" s="5" t="n">
        <v>111689</v>
      </c>
      <c r="C33" s="5" t="n">
        <v>111689</v>
      </c>
    </row>
    <row r="34">
      <c r="A34" s="4" t="inlineStr">
        <is>
          <t>Accumulated Depreciation</t>
        </is>
      </c>
      <c r="B34" s="5" t="n">
        <v>0</v>
      </c>
      <c r="C34" s="5" t="n">
        <v>0</v>
      </c>
    </row>
    <row r="35">
      <c r="A35" s="4" t="inlineStr">
        <is>
          <t>Net</t>
        </is>
      </c>
      <c r="B35" s="6" t="n">
        <v>111689</v>
      </c>
      <c r="C35" s="6" t="n">
        <v>11168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22" customWidth="1" min="2" max="2"/>
    <col width="15" customWidth="1" min="3" max="3"/>
  </cols>
  <sheetData>
    <row r="1">
      <c r="A1" s="1" t="inlineStr">
        <is>
          <t>INVESTMENT PROPERTIES (Details Textual)</t>
        </is>
      </c>
      <c r="B1" s="2" t="inlineStr">
        <is>
          <t>1 Months Ended</t>
        </is>
      </c>
    </row>
    <row r="2">
      <c r="B2" s="2" t="inlineStr">
        <is>
          <t>Jul. 31, 2019USD ($)a</t>
        </is>
      </c>
      <c r="C2" s="2" t="inlineStr">
        <is>
          <t>Mar. 31, 2021a</t>
        </is>
      </c>
    </row>
    <row r="3">
      <c r="A3" s="3" t="inlineStr">
        <is>
          <t>Property, Plant and Equipment [Line Items]</t>
        </is>
      </c>
    </row>
    <row r="4">
      <c r="A4" s="4" t="inlineStr">
        <is>
          <t>Sale of Area Of Land | a</t>
        </is>
      </c>
      <c r="C4" s="5" t="n">
        <v>53</v>
      </c>
    </row>
    <row r="5">
      <c r="A5" s="4" t="inlineStr">
        <is>
          <t>Cii [Member]</t>
        </is>
      </c>
    </row>
    <row r="6">
      <c r="A6" s="3" t="inlineStr">
        <is>
          <t>Property, Plant and Equipment [Line Items]</t>
        </is>
      </c>
    </row>
    <row r="7">
      <c r="A7" s="4" t="inlineStr">
        <is>
          <t>Area of Land | a</t>
        </is>
      </c>
      <c r="B7" s="5" t="n">
        <v>3</v>
      </c>
    </row>
    <row r="8">
      <c r="A8" s="4" t="inlineStr">
        <is>
          <t>Proceeds from Sale of Other Real Estate | $</t>
        </is>
      </c>
      <c r="B8" s="6" t="n">
        <v>50</v>
      </c>
    </row>
    <row r="9">
      <c r="A9" s="4" t="inlineStr">
        <is>
          <t>Deferred Gain on Sale of Property | $</t>
        </is>
      </c>
      <c r="B9" s="6" t="n">
        <v>44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STMENTS IN MARKETABLE SECURITIES (Details) - USD ($)</t>
        </is>
      </c>
      <c r="B1" s="2" t="inlineStr">
        <is>
          <t>12 Months Ended</t>
        </is>
      </c>
    </row>
    <row r="2">
      <c r="B2" s="2" t="inlineStr">
        <is>
          <t>Dec. 31, 2020</t>
        </is>
      </c>
      <c r="C2" s="2" t="inlineStr">
        <is>
          <t>Dec. 31, 2019</t>
        </is>
      </c>
    </row>
    <row r="3">
      <c r="A3" s="3" t="inlineStr">
        <is>
          <t>Schedule Of Trading Securities And Other Trading Assets [Line Items]</t>
        </is>
      </c>
    </row>
    <row r="4">
      <c r="A4" s="4" t="inlineStr">
        <is>
          <t>Marketable Securities, Fair Value</t>
        </is>
      </c>
      <c r="B4" s="6" t="n">
        <v>3406328</v>
      </c>
      <c r="C4" s="6" t="n">
        <v>3473521</v>
      </c>
    </row>
    <row r="5">
      <c r="A5" s="4" t="inlineStr">
        <is>
          <t>Marketable Securities, Unrealized Gain (Loss)</t>
        </is>
      </c>
      <c r="B5" s="5" t="n">
        <v>93000</v>
      </c>
      <c r="C5" s="5" t="n">
        <v>236000</v>
      </c>
    </row>
    <row r="6">
      <c r="A6" s="4" t="inlineStr">
        <is>
          <t>Real Estate Investment Trusts [Member]</t>
        </is>
      </c>
    </row>
    <row r="7">
      <c r="A7" s="3" t="inlineStr">
        <is>
          <t>Schedule Of Trading Securities And Other Trading Assets [Line Items]</t>
        </is>
      </c>
    </row>
    <row r="8">
      <c r="A8" s="4" t="inlineStr">
        <is>
          <t>Marketable Securities Cost Basis</t>
        </is>
      </c>
      <c r="B8" s="5" t="n">
        <v>1744000</v>
      </c>
      <c r="C8" s="5" t="n">
        <v>1800000</v>
      </c>
    </row>
    <row r="9">
      <c r="A9" s="4" t="inlineStr">
        <is>
          <t>Marketable Securities, Fair Value</t>
        </is>
      </c>
      <c r="B9" s="5" t="n">
        <v>1664000</v>
      </c>
      <c r="C9" s="5" t="n">
        <v>1860000</v>
      </c>
    </row>
    <row r="10">
      <c r="A10" s="4" t="inlineStr">
        <is>
          <t>Marketable Securities, Unrealized Gain (Loss)</t>
        </is>
      </c>
      <c r="B10" s="5" t="n">
        <v>80000</v>
      </c>
      <c r="C10" s="5" t="n">
        <v>60000</v>
      </c>
    </row>
    <row r="11">
      <c r="A11" s="4" t="inlineStr">
        <is>
          <t>Mutual Funds, ETF &amp; other [Member]</t>
        </is>
      </c>
    </row>
    <row r="12">
      <c r="A12" s="3" t="inlineStr">
        <is>
          <t>Schedule Of Trading Securities And Other Trading Assets [Line Items]</t>
        </is>
      </c>
    </row>
    <row r="13">
      <c r="A13" s="4" t="inlineStr">
        <is>
          <t>Marketable Securities Cost Basis</t>
        </is>
      </c>
      <c r="B13" s="5" t="n">
        <v>210000</v>
      </c>
      <c r="C13" s="5" t="n">
        <v>221000</v>
      </c>
    </row>
    <row r="14">
      <c r="A14" s="4" t="inlineStr">
        <is>
          <t>Marketable Securities, Fair Value</t>
        </is>
      </c>
      <c r="B14" s="5" t="n">
        <v>316000</v>
      </c>
      <c r="C14" s="5" t="n">
        <v>257000</v>
      </c>
    </row>
    <row r="15">
      <c r="A15" s="4" t="inlineStr">
        <is>
          <t>Marketable Securities, Unrealized Gain (Loss)</t>
        </is>
      </c>
      <c r="B15" s="5" t="n">
        <v>106000</v>
      </c>
      <c r="C15" s="5" t="n">
        <v>36000</v>
      </c>
    </row>
    <row r="16">
      <c r="A16" s="4" t="inlineStr">
        <is>
          <t>Other Equity Securities [Member]</t>
        </is>
      </c>
    </row>
    <row r="17">
      <c r="A17" s="3" t="inlineStr">
        <is>
          <t>Schedule Of Trading Securities And Other Trading Assets [Line Items]</t>
        </is>
      </c>
    </row>
    <row r="18">
      <c r="A18" s="4" t="inlineStr">
        <is>
          <t>Marketable Securities Cost Basis</t>
        </is>
      </c>
      <c r="B18" s="5" t="n">
        <v>685000</v>
      </c>
      <c r="C18" s="5" t="n">
        <v>885000</v>
      </c>
    </row>
    <row r="19">
      <c r="A19" s="4" t="inlineStr">
        <is>
          <t>Marketable Securities, Fair Value</t>
        </is>
      </c>
      <c r="B19" s="5" t="n">
        <v>813000</v>
      </c>
      <c r="C19" s="5" t="n">
        <v>883000</v>
      </c>
    </row>
    <row r="20">
      <c r="A20" s="4" t="inlineStr">
        <is>
          <t>Marketable Securities, Unrealized Gain (Loss)</t>
        </is>
      </c>
      <c r="B20" s="5" t="n">
        <v>128000</v>
      </c>
      <c r="C20" s="5" t="n">
        <v>-2000</v>
      </c>
    </row>
    <row r="21">
      <c r="A21" s="4" t="inlineStr">
        <is>
          <t>Total Equity Securities [Member]</t>
        </is>
      </c>
    </row>
    <row r="22">
      <c r="A22" s="3" t="inlineStr">
        <is>
          <t>Schedule Of Trading Securities And Other Trading Assets [Line Items]</t>
        </is>
      </c>
    </row>
    <row r="23">
      <c r="A23" s="4" t="inlineStr">
        <is>
          <t>Marketable Securities Cost Basis</t>
        </is>
      </c>
      <c r="B23" s="5" t="n">
        <v>2639000</v>
      </c>
      <c r="C23" s="5" t="n">
        <v>2906000</v>
      </c>
    </row>
    <row r="24">
      <c r="A24" s="4" t="inlineStr">
        <is>
          <t>Marketable Securities, Fair Value</t>
        </is>
      </c>
      <c r="B24" s="5" t="n">
        <v>2793000</v>
      </c>
      <c r="C24" s="5" t="n">
        <v>3000000</v>
      </c>
    </row>
    <row r="25">
      <c r="A25" s="4" t="inlineStr">
        <is>
          <t>Marketable Securities, Unrealized Gain (Loss)</t>
        </is>
      </c>
      <c r="B25" s="5" t="n">
        <v>154000</v>
      </c>
      <c r="C25" s="5" t="n">
        <v>94000</v>
      </c>
    </row>
    <row r="26">
      <c r="A26" s="4" t="inlineStr">
        <is>
          <t>Debt Securities [Member]</t>
        </is>
      </c>
    </row>
    <row r="27">
      <c r="A27" s="3" t="inlineStr">
        <is>
          <t>Schedule Of Trading Securities And Other Trading Assets [Line Items]</t>
        </is>
      </c>
    </row>
    <row r="28">
      <c r="A28" s="4" t="inlineStr">
        <is>
          <t>Marketable Securities Cost Basis</t>
        </is>
      </c>
      <c r="B28" s="5" t="n">
        <v>584000</v>
      </c>
      <c r="C28" s="5" t="n">
        <v>477000</v>
      </c>
    </row>
    <row r="29">
      <c r="A29" s="4" t="inlineStr">
        <is>
          <t>Marketable Securities, Fair Value</t>
        </is>
      </c>
      <c r="B29" s="5" t="n">
        <v>613000</v>
      </c>
      <c r="C29" s="5" t="n">
        <v>474000</v>
      </c>
    </row>
    <row r="30">
      <c r="A30" s="4" t="inlineStr">
        <is>
          <t>Marketable Securities, Unrealized Gain (Loss)</t>
        </is>
      </c>
      <c r="B30" s="5" t="n">
        <v>29000</v>
      </c>
      <c r="C30" s="5" t="n">
        <v>-3000</v>
      </c>
    </row>
    <row r="31">
      <c r="A31" s="4" t="inlineStr">
        <is>
          <t>Total [Member]</t>
        </is>
      </c>
    </row>
    <row r="32">
      <c r="A32" s="3" t="inlineStr">
        <is>
          <t>Schedule Of Trading Securities And Other Trading Assets [Line Items]</t>
        </is>
      </c>
    </row>
    <row r="33">
      <c r="A33" s="4" t="inlineStr">
        <is>
          <t>Marketable Securities Cost Basis</t>
        </is>
      </c>
      <c r="B33" s="5" t="n">
        <v>3223000</v>
      </c>
      <c r="C33" s="5" t="n">
        <v>3383000</v>
      </c>
    </row>
    <row r="34">
      <c r="A34" s="4" t="inlineStr">
        <is>
          <t>Marketable Securities, Fair Value</t>
        </is>
      </c>
      <c r="B34" s="5" t="n">
        <v>3406000</v>
      </c>
      <c r="C34" s="5" t="n">
        <v>3474000</v>
      </c>
    </row>
    <row r="35">
      <c r="A35" s="4" t="inlineStr">
        <is>
          <t>Marketable Securities, Unrealized Gain (Loss)</t>
        </is>
      </c>
      <c r="B35" s="6" t="n">
        <v>183000</v>
      </c>
      <c r="C35" s="6" t="n">
        <v>91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1" customWidth="1" min="2" max="2"/>
  </cols>
  <sheetData>
    <row r="1">
      <c r="A1" s="1" t="inlineStr">
        <is>
          <t>INVESTMENTS IN MARKETABLE SECURITIES (Details 1)</t>
        </is>
      </c>
      <c r="B1" s="2" t="inlineStr">
        <is>
          <t>Dec. 31, 2020USD ($)</t>
        </is>
      </c>
    </row>
    <row r="2">
      <c r="A2" s="3" t="inlineStr">
        <is>
          <t>Investments, Debt and Equity Securities [Abstract]</t>
        </is>
      </c>
    </row>
    <row r="3">
      <c r="A3" s="4" t="inlineStr">
        <is>
          <t>2021 – 2025 Cost</t>
        </is>
      </c>
      <c r="B3" s="6" t="n">
        <v>156000</v>
      </c>
    </row>
    <row r="4">
      <c r="A4" s="4" t="inlineStr">
        <is>
          <t>2021 – 2025 Fair value</t>
        </is>
      </c>
      <c r="B4" s="5" t="n">
        <v>160000</v>
      </c>
    </row>
    <row r="5">
      <c r="A5" s="4" t="inlineStr">
        <is>
          <t>2026 – 2030 Cost</t>
        </is>
      </c>
      <c r="B5" s="5" t="n">
        <v>202000</v>
      </c>
    </row>
    <row r="6">
      <c r="A6" s="4" t="inlineStr">
        <is>
          <t>2026 – 2030 Fair value</t>
        </is>
      </c>
      <c r="B6" s="5" t="n">
        <v>221000</v>
      </c>
    </row>
    <row r="7">
      <c r="A7" s="4" t="inlineStr">
        <is>
          <t>2031 – thereafter Cost</t>
        </is>
      </c>
      <c r="B7" s="5" t="n">
        <v>226000</v>
      </c>
    </row>
    <row r="8">
      <c r="A8" s="4" t="inlineStr">
        <is>
          <t>2031 – thereafter Fair value</t>
        </is>
      </c>
      <c r="B8" s="5" t="n">
        <v>232000</v>
      </c>
    </row>
    <row r="9">
      <c r="A9" s="4" t="inlineStr">
        <is>
          <t>Debt Securities, Held-to-maturity</t>
        </is>
      </c>
      <c r="B9" s="5" t="n">
        <v>584000</v>
      </c>
    </row>
    <row r="10">
      <c r="A10" s="4" t="inlineStr">
        <is>
          <t>Debt Securities, Held-to-maturity, Fair Value</t>
        </is>
      </c>
      <c r="B10" s="6" t="n">
        <v>613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VESTMENTS IN MARKETABLE SECURITIES (Details 2) - USD ($)</t>
        </is>
      </c>
      <c r="B1" s="2" t="inlineStr">
        <is>
          <t>12 Months Ended</t>
        </is>
      </c>
    </row>
    <row r="2">
      <c r="B2" s="2" t="inlineStr">
        <is>
          <t>Dec. 31, 2020</t>
        </is>
      </c>
      <c r="C2" s="2" t="inlineStr">
        <is>
          <t>Dec. 31, 2019</t>
        </is>
      </c>
    </row>
    <row r="3">
      <c r="A3" s="3" t="inlineStr">
        <is>
          <t>Marketable Securities, Gain (Loss) [Abstract]</t>
        </is>
      </c>
    </row>
    <row r="4">
      <c r="A4" s="4" t="inlineStr">
        <is>
          <t>Net realized (losses) gains from sales of marketable securities</t>
        </is>
      </c>
      <c r="B4" s="6" t="n">
        <v>-115000</v>
      </c>
      <c r="C4" s="6" t="n">
        <v>42000</v>
      </c>
    </row>
    <row r="5">
      <c r="A5" s="4" t="inlineStr">
        <is>
          <t>Net unrealized gains from marketable securities</t>
        </is>
      </c>
      <c r="B5" s="5" t="n">
        <v>93000</v>
      </c>
      <c r="C5" s="5" t="n">
        <v>236000</v>
      </c>
    </row>
    <row r="6">
      <c r="A6" s="4" t="inlineStr">
        <is>
          <t>Total net (losses) gains from investments in marketable securities</t>
        </is>
      </c>
      <c r="B6" s="6" t="n">
        <v>-22703</v>
      </c>
      <c r="C6" s="6" t="n">
        <v>27822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VESTMENTS IN MARKETABLE SECURITIES (Details Textual) - USD ($)</t>
        </is>
      </c>
      <c r="B1" s="2" t="inlineStr">
        <is>
          <t>12 Months Ended</t>
        </is>
      </c>
    </row>
    <row r="2">
      <c r="B2" s="2" t="inlineStr">
        <is>
          <t>Dec. 31, 2020</t>
        </is>
      </c>
      <c r="C2" s="2" t="inlineStr">
        <is>
          <t>Dec. 31, 2019</t>
        </is>
      </c>
    </row>
    <row r="3">
      <c r="A3" s="3" t="inlineStr">
        <is>
          <t>Marketable Securities [Line Items]</t>
        </is>
      </c>
    </row>
    <row r="4">
      <c r="A4" s="4" t="inlineStr">
        <is>
          <t>Marketable Securities Gain</t>
        </is>
      </c>
      <c r="B4" s="6" t="n">
        <v>61000</v>
      </c>
      <c r="C4" s="6" t="n">
        <v>108000</v>
      </c>
    </row>
    <row r="5">
      <c r="A5" s="4" t="inlineStr">
        <is>
          <t>Marketable Securities Loss</t>
        </is>
      </c>
      <c r="B5" s="5" t="n">
        <v>176000</v>
      </c>
      <c r="C5" s="5" t="n">
        <v>66000</v>
      </c>
    </row>
    <row r="6">
      <c r="A6" s="4" t="inlineStr">
        <is>
          <t>Marketable Securities, Unrealized Gain (Loss)</t>
        </is>
      </c>
      <c r="B6" s="5" t="n">
        <v>93000</v>
      </c>
      <c r="C6" s="5" t="n">
        <v>236000</v>
      </c>
    </row>
    <row r="7">
      <c r="A7" s="4" t="inlineStr">
        <is>
          <t>Marketable Securities</t>
        </is>
      </c>
      <c r="B7" s="5" t="n">
        <v>3406328</v>
      </c>
      <c r="C7" s="5" t="n">
        <v>3473521</v>
      </c>
    </row>
    <row r="8">
      <c r="A8" s="4" t="inlineStr">
        <is>
          <t>Real Estate Investment Trusts [Member]</t>
        </is>
      </c>
    </row>
    <row r="9">
      <c r="A9" s="3" t="inlineStr">
        <is>
          <t>Marketable Securities [Line Items]</t>
        </is>
      </c>
    </row>
    <row r="10">
      <c r="A10" s="4" t="inlineStr">
        <is>
          <t>Marketable Securities, Unrealized Gain (Loss)</t>
        </is>
      </c>
      <c r="B10" s="5" t="n">
        <v>80000</v>
      </c>
      <c r="C10" s="5" t="n">
        <v>60000</v>
      </c>
    </row>
    <row r="11">
      <c r="A11" s="4" t="inlineStr">
        <is>
          <t>Marketable Securities</t>
        </is>
      </c>
      <c r="B11" s="6" t="n">
        <v>1664000</v>
      </c>
      <c r="C11" s="6" t="n">
        <v>186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OTHER INVESTMENTS (Details) - USD ($)</t>
        </is>
      </c>
      <c r="B1" s="2" t="inlineStr">
        <is>
          <t>Dec. 31, 2020</t>
        </is>
      </c>
      <c r="C1" s="2" t="inlineStr">
        <is>
          <t>Dec. 31, 2019</t>
        </is>
      </c>
    </row>
    <row r="2">
      <c r="A2" s="3" t="inlineStr">
        <is>
          <t>Schedule of Investments [Line Items]</t>
        </is>
      </c>
    </row>
    <row r="3">
      <c r="A3" s="4" t="inlineStr">
        <is>
          <t>Other investments</t>
        </is>
      </c>
      <c r="B3" s="6" t="n">
        <v>4940403</v>
      </c>
      <c r="C3" s="6" t="n">
        <v>5585666</v>
      </c>
    </row>
    <row r="4">
      <c r="A4" s="4" t="inlineStr">
        <is>
          <t>Real estate and related [Member]</t>
        </is>
      </c>
    </row>
    <row r="5">
      <c r="A5" s="3" t="inlineStr">
        <is>
          <t>Schedule of Investments [Line Items]</t>
        </is>
      </c>
    </row>
    <row r="6">
      <c r="A6" s="4" t="inlineStr">
        <is>
          <t>Other investments</t>
        </is>
      </c>
      <c r="B6" s="5" t="n">
        <v>3061000</v>
      </c>
      <c r="C6" s="5" t="n">
        <v>3378000</v>
      </c>
    </row>
    <row r="7">
      <c r="A7" s="4" t="inlineStr">
        <is>
          <t>Diversified businesses [Member]</t>
        </is>
      </c>
    </row>
    <row r="8">
      <c r="A8" s="3" t="inlineStr">
        <is>
          <t>Schedule of Investments [Line Items]</t>
        </is>
      </c>
    </row>
    <row r="9">
      <c r="A9" s="4" t="inlineStr">
        <is>
          <t>Other investments</t>
        </is>
      </c>
      <c r="B9" s="5" t="n">
        <v>1844000</v>
      </c>
      <c r="C9" s="5" t="n">
        <v>2043000</v>
      </c>
    </row>
    <row r="10">
      <c r="A10" s="4" t="inlineStr">
        <is>
          <t>Technology and communications [Member]</t>
        </is>
      </c>
    </row>
    <row r="11">
      <c r="A11" s="3" t="inlineStr">
        <is>
          <t>Schedule of Investments [Line Items]</t>
        </is>
      </c>
    </row>
    <row r="12">
      <c r="A12" s="4" t="inlineStr">
        <is>
          <t>Other investments</t>
        </is>
      </c>
      <c r="B12" s="5" t="n">
        <v>0</v>
      </c>
      <c r="C12" s="5" t="n">
        <v>130000</v>
      </c>
    </row>
    <row r="13">
      <c r="A13" s="4" t="inlineStr">
        <is>
          <t>Other (private bank) [Member]</t>
        </is>
      </c>
    </row>
    <row r="14">
      <c r="A14" s="3" t="inlineStr">
        <is>
          <t>Schedule of Investments [Line Items]</t>
        </is>
      </c>
    </row>
    <row r="15">
      <c r="A15" s="4" t="inlineStr">
        <is>
          <t>Other investments</t>
        </is>
      </c>
      <c r="B15" s="6" t="n">
        <v>35000</v>
      </c>
      <c r="C15" s="6" t="n">
        <v>3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3" customWidth="1" min="1" max="1"/>
    <col width="80" customWidth="1" min="2" max="2"/>
    <col width="16" customWidth="1" min="3" max="3"/>
    <col width="14" customWidth="1" min="4" max="4"/>
  </cols>
  <sheetData>
    <row r="1">
      <c r="A1" s="1" t="inlineStr">
        <is>
          <t>OTHER INVESTMENTS (Details 1) - USD ($)</t>
        </is>
      </c>
      <c r="C1" s="2" t="inlineStr">
        <is>
          <t>12 Months Ended</t>
        </is>
      </c>
    </row>
    <row r="2">
      <c r="C2" s="2" t="inlineStr">
        <is>
          <t>Dec. 31, 2020</t>
        </is>
      </c>
      <c r="D2" s="2" t="inlineStr">
        <is>
          <t>Dec. 31, 2019</t>
        </is>
      </c>
    </row>
    <row r="3">
      <c r="A3" s="3" t="inlineStr">
        <is>
          <t>Income From Other Investments [Line Items]</t>
        </is>
      </c>
    </row>
    <row r="4">
      <c r="A4" s="4" t="inlineStr">
        <is>
          <t>Net Investment Income</t>
        </is>
      </c>
      <c r="C4" s="6" t="n">
        <v>303000</v>
      </c>
      <c r="D4" s="6" t="n">
        <v>806000</v>
      </c>
    </row>
    <row r="5">
      <c r="A5" s="4" t="inlineStr">
        <is>
          <t>Diversified businesses</t>
        </is>
      </c>
    </row>
    <row r="6">
      <c r="A6" s="3" t="inlineStr">
        <is>
          <t>Income From Other Investments [Line Items]</t>
        </is>
      </c>
    </row>
    <row r="7">
      <c r="A7" s="4" t="inlineStr">
        <is>
          <t>Net Investment Income</t>
        </is>
      </c>
      <c r="B7" s="4" t="inlineStr">
        <is>
          <t>[1]</t>
        </is>
      </c>
      <c r="C7" s="5" t="n">
        <v>49000</v>
      </c>
      <c r="D7" s="5" t="n">
        <v>113000</v>
      </c>
    </row>
    <row r="8">
      <c r="A8" s="4" t="inlineStr">
        <is>
          <t>Technology and related</t>
        </is>
      </c>
    </row>
    <row r="9">
      <c r="A9" s="3" t="inlineStr">
        <is>
          <t>Income From Other Investments [Line Items]</t>
        </is>
      </c>
    </row>
    <row r="10">
      <c r="A10" s="4" t="inlineStr">
        <is>
          <t>Net Investment Income</t>
        </is>
      </c>
      <c r="C10" s="5" t="n">
        <v>17000</v>
      </c>
      <c r="D10" s="5" t="n">
        <v>0</v>
      </c>
    </row>
    <row r="11">
      <c r="A11" s="4" t="inlineStr">
        <is>
          <t>(Loss) income from investment in 49% owned affiliate</t>
        </is>
      </c>
    </row>
    <row r="12">
      <c r="A12" s="3" t="inlineStr">
        <is>
          <t>Income From Other Investments [Line Items]</t>
        </is>
      </c>
    </row>
    <row r="13">
      <c r="A13" s="4" t="inlineStr">
        <is>
          <t>Net Investment Income</t>
        </is>
      </c>
      <c r="B13" s="4" t="inlineStr">
        <is>
          <t>[2]</t>
        </is>
      </c>
      <c r="C13" s="5" t="n">
        <v>-15000</v>
      </c>
      <c r="D13" s="5" t="n">
        <v>25000</v>
      </c>
    </row>
    <row r="14">
      <c r="A14" s="4" t="inlineStr">
        <is>
          <t>Real estate and related</t>
        </is>
      </c>
    </row>
    <row r="15">
      <c r="A15" s="3" t="inlineStr">
        <is>
          <t>Income From Other Investments [Line Items]</t>
        </is>
      </c>
    </row>
    <row r="16">
      <c r="A16" s="4" t="inlineStr">
        <is>
          <t>Net Investment Income</t>
        </is>
      </c>
      <c r="B16" s="4" t="inlineStr">
        <is>
          <t>[3]</t>
        </is>
      </c>
      <c r="C16" s="6" t="n">
        <v>252000</v>
      </c>
      <c r="D16" s="6" t="n">
        <v>668000</v>
      </c>
    </row>
    <row r="17"/>
    <row r="18">
      <c r="A18" s="4" t="inlineStr">
        <is>
          <t>[1]</t>
        </is>
      </c>
      <c r="B18" s="4" t="inlineStr">
        <is>
          <t>The gain from investments in diversified businesses in 2020 primarily consists of $43,000 in distributions from a private equity fund in excess of our carrying value. The gains in 2019 primarily consists $66,000 from our redemption of a stock fund and cash distributions from various investments in partnerships owning diversified businesses which made cash distributions in excess of their carrying value.</t>
        </is>
      </c>
    </row>
    <row r="19">
      <c r="A19" s="4" t="inlineStr">
        <is>
          <t>[2]</t>
        </is>
      </c>
      <c r="B19" s="4" t="inlineStr">
        <is>
          <t>The increased net loss in 2020 as compared to 2019 from the Company’s 49% owned affiliate, T.G.I.F. Texas, Inc. (“TGIF”) was primarily due to less interest income earned by TGIF due to lower loan balances outstanding and lower interest rates. In 2020 and 2019 TGIF declared and paid a cash dividend of which the Company’s portion was approximately $221,000 in each year. These dividends were recorded as reduction in the investment carrying value as required under the equity method of accounting for investments (reference is made to Note 6, Investment in Affiliate).</t>
        </is>
      </c>
    </row>
    <row r="20">
      <c r="A20" s="4" t="inlineStr">
        <is>
          <t>[3]</t>
        </is>
      </c>
      <c r="B20" s="4" t="inlineStr">
        <is>
          <t>The gains in 2020 and 2019 consist of various cash distributions primarily from investments owning real estate and related investments and diversified businesses which made cash distributions from the sale or refinancing of operating companies or properties. During the year ended December 31, 2020, we received cash distributions from other investments of approximately $749,000. In 2020, we received a total of approximately $123,000 from a partnership which sold the remaining of its two rental apartments in Atlanta, Georgia and we recognized a gain of $123,000 (the other rental apartment was sold in December 2019 at a gain of $109,000 and we had no remaining basis in the second apartment building). In 2020, we received a total of approximately $65,000 from investments in two collateralized mortgage entities. This included a $31,000 profit distribution from the satisfaction of one residential mortgage and regular quarterly 8% preferred returns of approximately $34,000. The remaining gains from real estate and related investments were from distributions made in excess of our carrying value. The gains in 2019 primarily consisted of $429,000 from a partnership which sold its sole asset, a multifamily residential property located in Austin, Texas.</t>
        </is>
      </c>
    </row>
  </sheetData>
  <mergeCells count="6">
    <mergeCell ref="A1:B2"/>
    <mergeCell ref="C1:D1"/>
    <mergeCell ref="A17:C17"/>
    <mergeCell ref="B18:C18"/>
    <mergeCell ref="B19:C19"/>
    <mergeCell ref="B20:C2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Details 2) - USD ($)</t>
        </is>
      </c>
      <c r="B1" s="2" t="inlineStr">
        <is>
          <t>Dec. 31, 2020</t>
        </is>
      </c>
      <c r="C1" s="2" t="inlineStr">
        <is>
          <t>Dec. 31, 2019</t>
        </is>
      </c>
    </row>
    <row r="2">
      <c r="A2" s="3" t="inlineStr">
        <is>
          <t>Fair Value</t>
        </is>
      </c>
    </row>
    <row r="3">
      <c r="A3" s="4" t="inlineStr">
        <is>
          <t>Available-for-sale Securities, Continuous Unrealized Loss Position, Less than Twelve Months, Fair Value</t>
        </is>
      </c>
      <c r="B3" s="6" t="n">
        <v>576000</v>
      </c>
      <c r="C3" s="6" t="n">
        <v>532000</v>
      </c>
    </row>
    <row r="4">
      <c r="A4" s="4" t="inlineStr">
        <is>
          <t>Available-for-sale Securities, Continuous Unrealized Loss Position, Twelve Months or Longer, Fair Value</t>
        </is>
      </c>
      <c r="B4" s="5" t="n">
        <v>0</v>
      </c>
      <c r="C4" s="5" t="n">
        <v>188000</v>
      </c>
    </row>
    <row r="5">
      <c r="A5" s="4" t="inlineStr">
        <is>
          <t>Available-for-sale Securities, Continuous Unrealized Loss Position, Fair Value, Total</t>
        </is>
      </c>
      <c r="B5" s="5" t="n">
        <v>576000</v>
      </c>
      <c r="C5" s="5" t="n">
        <v>720000</v>
      </c>
    </row>
    <row r="6">
      <c r="A6" s="3" t="inlineStr">
        <is>
          <t>Unrealized</t>
        </is>
      </c>
    </row>
    <row r="7">
      <c r="A7" s="4" t="inlineStr">
        <is>
          <t>Available-for-sale Securities, Continuous Unrealized Loss Position, Less than 12 Months, Aggregate Loss</t>
        </is>
      </c>
      <c r="B7" s="5" t="n">
        <v>-131000</v>
      </c>
      <c r="C7" s="5" t="n">
        <v>-109000</v>
      </c>
    </row>
    <row r="8">
      <c r="A8" s="4" t="inlineStr">
        <is>
          <t>Available-for-sale Securities, Continuous Unrealized Loss Position, 12 Months or Longer, Aggregate Loss</t>
        </is>
      </c>
      <c r="B8" s="5" t="n">
        <v>0</v>
      </c>
      <c r="C8" s="5" t="n">
        <v>-45000</v>
      </c>
    </row>
    <row r="9">
      <c r="A9" s="4" t="inlineStr">
        <is>
          <t>Available-for-sale Securities, Continuous Unrealized Loss Position, Aggregate Loss</t>
        </is>
      </c>
      <c r="B9" s="5" t="n">
        <v>-131000</v>
      </c>
      <c r="C9" s="5" t="n">
        <v>-154000</v>
      </c>
    </row>
    <row r="10">
      <c r="A10" s="4" t="inlineStr">
        <is>
          <t>Partnerships Owning Investments In Real Estate And Related [Member]</t>
        </is>
      </c>
    </row>
    <row r="11">
      <c r="A11" s="3" t="inlineStr">
        <is>
          <t>Fair Value</t>
        </is>
      </c>
    </row>
    <row r="12">
      <c r="A12" s="4" t="inlineStr">
        <is>
          <t>Available-for-sale Securities, Continuous Unrealized Loss Position, Less than Twelve Months, Fair Value</t>
        </is>
      </c>
      <c r="C12" s="5" t="n">
        <v>169000</v>
      </c>
    </row>
    <row r="13">
      <c r="A13" s="4" t="inlineStr">
        <is>
          <t>Available-for-sale Securities, Continuous Unrealized Loss Position, Twelve Months or Longer, Fair Value</t>
        </is>
      </c>
      <c r="C13" s="5" t="n">
        <v>0</v>
      </c>
    </row>
    <row r="14">
      <c r="A14" s="4" t="inlineStr">
        <is>
          <t>Available-for-sale Securities, Continuous Unrealized Loss Position, Fair Value, Total</t>
        </is>
      </c>
      <c r="C14" s="5" t="n">
        <v>169000</v>
      </c>
    </row>
    <row r="15">
      <c r="A15" s="3" t="inlineStr">
        <is>
          <t>Unrealized</t>
        </is>
      </c>
    </row>
    <row r="16">
      <c r="A16" s="4" t="inlineStr">
        <is>
          <t>Available-for-sale Securities, Continuous Unrealized Loss Position, Less than 12 Months, Aggregate Loss</t>
        </is>
      </c>
      <c r="C16" s="5" t="n">
        <v>-52000</v>
      </c>
    </row>
    <row r="17">
      <c r="A17" s="4" t="inlineStr">
        <is>
          <t>Available-for-sale Securities, Continuous Unrealized Loss Position, 12 Months or Longer, Aggregate Loss</t>
        </is>
      </c>
      <c r="C17" s="5" t="n">
        <v>0</v>
      </c>
    </row>
    <row r="18">
      <c r="A18" s="4" t="inlineStr">
        <is>
          <t>Available-for-sale Securities, Continuous Unrealized Loss Position, Aggregate Loss</t>
        </is>
      </c>
      <c r="C18" s="5" t="n">
        <v>-52000</v>
      </c>
    </row>
    <row r="19">
      <c r="A19" s="4" t="inlineStr">
        <is>
          <t>Partnerships Owning Investments in Diversified Businesses [Member]</t>
        </is>
      </c>
    </row>
    <row r="20">
      <c r="A20" s="3" t="inlineStr">
        <is>
          <t>Fair Value</t>
        </is>
      </c>
    </row>
    <row r="21">
      <c r="A21" s="4" t="inlineStr">
        <is>
          <t>Available-for-sale Securities, Continuous Unrealized Loss Position, Less than Twelve Months, Fair Value</t>
        </is>
      </c>
      <c r="B21" s="5" t="n">
        <v>576000</v>
      </c>
      <c r="C21" s="5" t="n">
        <v>363000</v>
      </c>
    </row>
    <row r="22">
      <c r="A22" s="4" t="inlineStr">
        <is>
          <t>Available-for-sale Securities, Continuous Unrealized Loss Position, Twelve Months or Longer, Fair Value</t>
        </is>
      </c>
      <c r="B22" s="5" t="n">
        <v>0</v>
      </c>
      <c r="C22" s="5" t="n">
        <v>188000</v>
      </c>
    </row>
    <row r="23">
      <c r="A23" s="4" t="inlineStr">
        <is>
          <t>Available-for-sale Securities, Continuous Unrealized Loss Position, Fair Value, Total</t>
        </is>
      </c>
      <c r="B23" s="5" t="n">
        <v>576000</v>
      </c>
      <c r="C23" s="5" t="n">
        <v>551000</v>
      </c>
    </row>
    <row r="24">
      <c r="A24" s="3" t="inlineStr">
        <is>
          <t>Unrealized</t>
        </is>
      </c>
    </row>
    <row r="25">
      <c r="A25" s="4" t="inlineStr">
        <is>
          <t>Available-for-sale Securities, Continuous Unrealized Loss Position, Less than 12 Months, Aggregate Loss</t>
        </is>
      </c>
      <c r="B25" s="5" t="n">
        <v>-131000</v>
      </c>
      <c r="C25" s="5" t="n">
        <v>-57000</v>
      </c>
    </row>
    <row r="26">
      <c r="A26" s="4" t="inlineStr">
        <is>
          <t>Available-for-sale Securities, Continuous Unrealized Loss Position, 12 Months or Longer, Aggregate Loss</t>
        </is>
      </c>
      <c r="B26" s="5" t="n">
        <v>0</v>
      </c>
      <c r="C26" s="5" t="n">
        <v>-45000</v>
      </c>
    </row>
    <row r="27">
      <c r="A27" s="4" t="inlineStr">
        <is>
          <t>Available-for-sale Securities, Continuous Unrealized Loss Position, Aggregate Loss</t>
        </is>
      </c>
      <c r="B27" s="6" t="n">
        <v>-131000</v>
      </c>
      <c r="C27" s="6" t="n">
        <v>-10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t>
        </is>
      </c>
      <c r="B1" s="2" t="inlineStr">
        <is>
          <t>12 Months Ended</t>
        </is>
      </c>
    </row>
    <row r="2">
      <c r="B2" s="2" t="inlineStr">
        <is>
          <t>Dec. 31, 2020</t>
        </is>
      </c>
      <c r="C2" s="2" t="inlineStr">
        <is>
          <t>Dec. 31, 2019</t>
        </is>
      </c>
    </row>
    <row r="3">
      <c r="A3" s="3" t="inlineStr">
        <is>
          <t>REVENUES</t>
        </is>
      </c>
    </row>
    <row r="4">
      <c r="A4" s="4" t="inlineStr">
        <is>
          <t>Real estate rentals and related revenue</t>
        </is>
      </c>
      <c r="B4" s="6" t="n">
        <v>78317</v>
      </c>
      <c r="C4" s="6" t="n">
        <v>75387</v>
      </c>
    </row>
    <row r="5">
      <c r="A5" s="4" t="inlineStr">
        <is>
          <t>Total revenues</t>
        </is>
      </c>
      <c r="B5" s="5" t="n">
        <v>78317</v>
      </c>
      <c r="C5" s="5" t="n">
        <v>75387</v>
      </c>
    </row>
    <row r="6">
      <c r="A6" s="3" t="inlineStr">
        <is>
          <t>Operating expenses:</t>
        </is>
      </c>
    </row>
    <row r="7">
      <c r="A7" s="4" t="inlineStr">
        <is>
          <t>Rental and other properties</t>
        </is>
      </c>
      <c r="B7" s="5" t="n">
        <v>70422</v>
      </c>
      <c r="C7" s="5" t="n">
        <v>139181</v>
      </c>
    </row>
    <row r="8">
      <c r="A8" s="4" t="inlineStr">
        <is>
          <t>Adviser's base fee</t>
        </is>
      </c>
      <c r="B8" s="5" t="n">
        <v>660000</v>
      </c>
      <c r="C8" s="5" t="n">
        <v>660000</v>
      </c>
    </row>
    <row r="9">
      <c r="A9" s="4" t="inlineStr">
        <is>
          <t>General and administrative</t>
        </is>
      </c>
      <c r="B9" s="5" t="n">
        <v>160900</v>
      </c>
      <c r="C9" s="5" t="n">
        <v>180597</v>
      </c>
    </row>
    <row r="10">
      <c r="A10" s="4" t="inlineStr">
        <is>
          <t>Professional fees and expenses</t>
        </is>
      </c>
      <c r="B10" s="5" t="n">
        <v>222217</v>
      </c>
      <c r="C10" s="5" t="n">
        <v>203401</v>
      </c>
    </row>
    <row r="11">
      <c r="A11" s="4" t="inlineStr">
        <is>
          <t>Directors' fees and expenses</t>
        </is>
      </c>
      <c r="B11" s="5" t="n">
        <v>78450</v>
      </c>
      <c r="C11" s="5" t="n">
        <v>82144</v>
      </c>
    </row>
    <row r="12">
      <c r="A12" s="4" t="inlineStr">
        <is>
          <t>Depreciation and Amortization expense</t>
        </is>
      </c>
      <c r="B12" s="5" t="n">
        <v>15398</v>
      </c>
      <c r="C12" s="5" t="n">
        <v>15399</v>
      </c>
    </row>
    <row r="13">
      <c r="A13" s="4" t="inlineStr">
        <is>
          <t>Interest expense</t>
        </is>
      </c>
      <c r="B13" s="5" t="n">
        <v>30166</v>
      </c>
      <c r="C13" s="5" t="n">
        <v>56300</v>
      </c>
    </row>
    <row r="14">
      <c r="A14" s="4" t="inlineStr">
        <is>
          <t>Total expenses</t>
        </is>
      </c>
      <c r="B14" s="5" t="n">
        <v>1237553</v>
      </c>
      <c r="C14" s="5" t="n">
        <v>1337022</v>
      </c>
    </row>
    <row r="15">
      <c r="A15" s="4" t="inlineStr">
        <is>
          <t>Loss before other income and taxes</t>
        </is>
      </c>
      <c r="B15" s="5" t="n">
        <v>-1159236</v>
      </c>
      <c r="C15" s="5" t="n">
        <v>-1261635</v>
      </c>
    </row>
    <row r="16">
      <c r="A16" s="4" t="inlineStr">
        <is>
          <t>Net realized and unrealized (losses) gains from investments in marketable securities</t>
        </is>
      </c>
      <c r="B16" s="5" t="n">
        <v>-22703</v>
      </c>
      <c r="C16" s="5" t="n">
        <v>278223</v>
      </c>
    </row>
    <row r="17">
      <c r="A17" s="4" t="inlineStr">
        <is>
          <t>Equity (loss) gain in residential real estate partnership</t>
        </is>
      </c>
      <c r="B17" s="5" t="n">
        <v>-74702</v>
      </c>
      <c r="C17" s="5" t="n">
        <v>4455</v>
      </c>
    </row>
    <row r="18">
      <c r="A18" s="4" t="inlineStr">
        <is>
          <t>Income from other investments</t>
        </is>
      </c>
      <c r="B18" s="5" t="n">
        <v>303489</v>
      </c>
      <c r="C18" s="5" t="n">
        <v>806074</v>
      </c>
    </row>
    <row r="19">
      <c r="A19" s="4" t="inlineStr">
        <is>
          <t>Other than temporary impairment losses from other investments</t>
        </is>
      </c>
      <c r="B19" s="5" t="n">
        <v>-407329</v>
      </c>
    </row>
    <row r="20">
      <c r="A20" s="4" t="inlineStr">
        <is>
          <t>Interest, dividend and other income</t>
        </is>
      </c>
      <c r="B20" s="5" t="n">
        <v>322001</v>
      </c>
      <c r="C20" s="5" t="n">
        <v>483152</v>
      </c>
    </row>
    <row r="21">
      <c r="A21" s="4" t="inlineStr">
        <is>
          <t>Total other income</t>
        </is>
      </c>
      <c r="B21" s="5" t="n">
        <v>120756</v>
      </c>
      <c r="C21" s="5" t="n">
        <v>1571904</v>
      </c>
    </row>
    <row r="22">
      <c r="A22" s="4" t="inlineStr">
        <is>
          <t>(Loss) income before taxes</t>
        </is>
      </c>
      <c r="B22" s="5" t="n">
        <v>-1038480</v>
      </c>
      <c r="C22" s="5" t="n">
        <v>310269</v>
      </c>
    </row>
    <row r="23">
      <c r="A23" s="4" t="inlineStr">
        <is>
          <t>Provision for income taxes</t>
        </is>
      </c>
      <c r="B23" s="5" t="n">
        <v>-23801</v>
      </c>
      <c r="C23" s="5" t="n">
        <v>-29326</v>
      </c>
    </row>
    <row r="24">
      <c r="A24" s="4" t="inlineStr">
        <is>
          <t>Net (loss) income</t>
        </is>
      </c>
      <c r="B24" s="5" t="n">
        <v>-1062281</v>
      </c>
      <c r="C24" s="5" t="n">
        <v>280943</v>
      </c>
    </row>
    <row r="25">
      <c r="A25" s="4" t="inlineStr">
        <is>
          <t>Loss (gain) from noncontrolling interest</t>
        </is>
      </c>
      <c r="B25" s="5" t="n">
        <v>10167</v>
      </c>
      <c r="C25" s="5" t="n">
        <v>-11073</v>
      </c>
    </row>
    <row r="26">
      <c r="A26" s="4" t="inlineStr">
        <is>
          <t>Net (loss) income attributable to the Company</t>
        </is>
      </c>
      <c r="B26" s="6" t="n">
        <v>-1052114</v>
      </c>
      <c r="C26" s="6" t="n">
        <v>269870</v>
      </c>
    </row>
    <row r="27">
      <c r="A27" s="4" t="inlineStr">
        <is>
          <t>Weighted average common shares outstanding-basic and diluted:</t>
        </is>
      </c>
      <c r="B27" s="5" t="n">
        <v>1009872</v>
      </c>
      <c r="C27" s="5" t="n">
        <v>1013292</v>
      </c>
    </row>
    <row r="28">
      <c r="A28" s="3" t="inlineStr">
        <is>
          <t>Net (loss) income per common share:</t>
        </is>
      </c>
    </row>
    <row r="29">
      <c r="A29" s="4" t="inlineStr">
        <is>
          <t>Basic and diluted (loss) income per share</t>
        </is>
      </c>
      <c r="B29" s="7" t="n">
        <v>-1.04</v>
      </c>
      <c r="C29" s="7" t="n">
        <v>0.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INVESTMENTS (Details Textual) - USD ($)</t>
        </is>
      </c>
      <c r="B1" s="2" t="inlineStr">
        <is>
          <t>Mar. 31, 2021</t>
        </is>
      </c>
      <c r="C1" s="2" t="inlineStr">
        <is>
          <t>Dec. 31, 2020</t>
        </is>
      </c>
      <c r="D1" s="2" t="inlineStr">
        <is>
          <t>Dec. 31, 2019</t>
        </is>
      </c>
      <c r="E1" s="2" t="inlineStr">
        <is>
          <t>Dec. 31, 2017</t>
        </is>
      </c>
      <c r="F1" s="2" t="inlineStr">
        <is>
          <t>Sep. 30, 2015</t>
        </is>
      </c>
    </row>
    <row r="2">
      <c r="A2" s="3" t="inlineStr">
        <is>
          <t>Other Investment [Line Items]</t>
        </is>
      </c>
    </row>
    <row r="3">
      <c r="A3" s="4" t="inlineStr">
        <is>
          <t>Other Investments</t>
        </is>
      </c>
      <c r="C3" s="6" t="n">
        <v>4940403</v>
      </c>
      <c r="D3" s="6" t="n">
        <v>5585666</v>
      </c>
    </row>
    <row r="4">
      <c r="A4" s="4" t="inlineStr">
        <is>
          <t>Company committed to fund approximately as required by agreements with the investees</t>
        </is>
      </c>
      <c r="C4" s="5" t="n">
        <v>653000</v>
      </c>
    </row>
    <row r="5">
      <c r="A5" s="4" t="inlineStr">
        <is>
          <t>Proceeds from Sale and Maturity of Other Investments</t>
        </is>
      </c>
      <c r="C5" s="6" t="n">
        <v>749782</v>
      </c>
      <c r="D5" s="5" t="n">
        <v>2058928</v>
      </c>
    </row>
    <row r="6">
      <c r="A6" s="4" t="inlineStr">
        <is>
          <t>Equity Method Investment, Ownership Percentage</t>
        </is>
      </c>
      <c r="C6" s="4" t="inlineStr">
        <is>
          <t>49.00%</t>
        </is>
      </c>
    </row>
    <row r="7">
      <c r="A7" s="4" t="inlineStr">
        <is>
          <t>Company Made Contributions To Other Investments Of Approximately</t>
        </is>
      </c>
      <c r="C7" s="6" t="n">
        <v>414000</v>
      </c>
      <c r="D7" s="5" t="n">
        <v>1000000</v>
      </c>
    </row>
    <row r="8">
      <c r="A8" s="4" t="inlineStr">
        <is>
          <t>Received Distributions From Investments</t>
        </is>
      </c>
      <c r="C8" s="5" t="n">
        <v>750000</v>
      </c>
      <c r="D8" s="5" t="n">
        <v>2100000</v>
      </c>
    </row>
    <row r="9">
      <c r="A9" s="4" t="inlineStr">
        <is>
          <t>Investment Income, Dividend</t>
        </is>
      </c>
      <c r="C9" s="5" t="n">
        <v>221000</v>
      </c>
      <c r="D9" s="5" t="n">
        <v>221000</v>
      </c>
    </row>
    <row r="10">
      <c r="A10" s="4" t="inlineStr">
        <is>
          <t>Impairment of Other Investments</t>
        </is>
      </c>
      <c r="D10" s="6" t="n">
        <v>0</v>
      </c>
    </row>
    <row r="11">
      <c r="A11" s="4" t="inlineStr">
        <is>
          <t>Small Business Administration [Member]</t>
        </is>
      </c>
    </row>
    <row r="12">
      <c r="A12" s="3" t="inlineStr">
        <is>
          <t>Other Investment [Line Items]</t>
        </is>
      </c>
    </row>
    <row r="13">
      <c r="A13" s="4" t="inlineStr">
        <is>
          <t>Other Investments</t>
        </is>
      </c>
      <c r="E13" s="6" t="n">
        <v>300000</v>
      </c>
    </row>
    <row r="14">
      <c r="A14" s="4" t="inlineStr">
        <is>
          <t>Impairment of Other Investments</t>
        </is>
      </c>
      <c r="C14" s="5" t="n">
        <v>232000</v>
      </c>
    </row>
    <row r="15">
      <c r="A15" s="4" t="inlineStr">
        <is>
          <t>Income from Other Investments</t>
        </is>
      </c>
      <c r="C15" s="5" t="n">
        <v>68000</v>
      </c>
    </row>
    <row r="16">
      <c r="A16" s="4" t="inlineStr">
        <is>
          <t>Global Fund Investment Relating To Oil Exploration And Production [Member]</t>
        </is>
      </c>
    </row>
    <row r="17">
      <c r="A17" s="3" t="inlineStr">
        <is>
          <t>Other Investment [Line Items]</t>
        </is>
      </c>
    </row>
    <row r="18">
      <c r="A18" s="4" t="inlineStr">
        <is>
          <t>Other Investments</t>
        </is>
      </c>
      <c r="C18" s="5" t="n">
        <v>2000000000</v>
      </c>
    </row>
    <row r="19">
      <c r="A19" s="4" t="inlineStr">
        <is>
          <t>Company committed to fund approximately as required by agreements with the investees</t>
        </is>
      </c>
      <c r="F19" s="6" t="n">
        <v>500000</v>
      </c>
    </row>
    <row r="20">
      <c r="A20" s="4" t="inlineStr">
        <is>
          <t>Impairment of Other Investments</t>
        </is>
      </c>
      <c r="C20" s="5" t="n">
        <v>175000</v>
      </c>
    </row>
    <row r="21">
      <c r="A21" s="4" t="inlineStr">
        <is>
          <t>Income from Other Investments</t>
        </is>
      </c>
      <c r="C21" s="5" t="n">
        <v>658000</v>
      </c>
    </row>
    <row r="22">
      <c r="A22" s="4" t="inlineStr">
        <is>
          <t>Investments After Other Than Temporary Impairment Adjustments</t>
        </is>
      </c>
      <c r="C22" s="5" t="n">
        <v>277000</v>
      </c>
    </row>
    <row r="23">
      <c r="A23" s="4" t="inlineStr">
        <is>
          <t>Atlanta [Member]</t>
        </is>
      </c>
    </row>
    <row r="24">
      <c r="A24" s="3" t="inlineStr">
        <is>
          <t>Other Investment [Line Items]</t>
        </is>
      </c>
    </row>
    <row r="25">
      <c r="A25" s="4" t="inlineStr">
        <is>
          <t>Amount received from a partenership</t>
        </is>
      </c>
      <c r="B25" s="6" t="n">
        <v>123000</v>
      </c>
    </row>
    <row r="26">
      <c r="A26" s="4" t="inlineStr">
        <is>
          <t>Other Investments [Member]</t>
        </is>
      </c>
    </row>
    <row r="27">
      <c r="A27" s="3" t="inlineStr">
        <is>
          <t>Other Investment [Line Items]</t>
        </is>
      </c>
    </row>
    <row r="28">
      <c r="A28" s="4" t="inlineStr">
        <is>
          <t>Impairment of Other Investments</t>
        </is>
      </c>
      <c r="C28" s="5" t="n">
        <v>407000</v>
      </c>
    </row>
    <row r="29">
      <c r="A29" s="4" t="inlineStr">
        <is>
          <t>Other Investments [Member] | Global Fund Investment Relating To Oil Exploration And Production [Member]</t>
        </is>
      </c>
    </row>
    <row r="30">
      <c r="A30" s="3" t="inlineStr">
        <is>
          <t>Other Investment [Line Items]</t>
        </is>
      </c>
    </row>
    <row r="31">
      <c r="A31" s="4" t="inlineStr">
        <is>
          <t>Income from Other Investments</t>
        </is>
      </c>
      <c r="C31" s="5" t="n">
        <v>206000</v>
      </c>
    </row>
    <row r="32">
      <c r="A32" s="4" t="inlineStr">
        <is>
          <t>TGIF Texas Inc [Member]</t>
        </is>
      </c>
    </row>
    <row r="33">
      <c r="A33" s="3" t="inlineStr">
        <is>
          <t>Other Investment [Line Items]</t>
        </is>
      </c>
    </row>
    <row r="34">
      <c r="A34" s="4" t="inlineStr">
        <is>
          <t>Equity Method Investment, Ownership Percentage</t>
        </is>
      </c>
      <c r="D34" s="4" t="inlineStr">
        <is>
          <t>49.00%</t>
        </is>
      </c>
    </row>
    <row r="35">
      <c r="A35" s="4" t="inlineStr">
        <is>
          <t>Real Estate Private Lending Fund [Member]</t>
        </is>
      </c>
    </row>
    <row r="36">
      <c r="A36" s="3" t="inlineStr">
        <is>
          <t>Other Investment [Line Items]</t>
        </is>
      </c>
    </row>
    <row r="37">
      <c r="A37" s="4" t="inlineStr">
        <is>
          <t>Proceeds from Sale and Maturity of Other Investments</t>
        </is>
      </c>
      <c r="C37" s="5" t="n">
        <v>749000</v>
      </c>
    </row>
    <row r="38">
      <c r="A38" s="4" t="inlineStr">
        <is>
          <t>Multifamily Residential Property [Member]</t>
        </is>
      </c>
    </row>
    <row r="39">
      <c r="A39" s="3" t="inlineStr">
        <is>
          <t>Other Investment [Line Items]</t>
        </is>
      </c>
    </row>
    <row r="40">
      <c r="A40" s="4" t="inlineStr">
        <is>
          <t>Gain (Loss) on Sale of Other Investments</t>
        </is>
      </c>
      <c r="D40" s="6" t="n">
        <v>429000</v>
      </c>
    </row>
    <row r="41">
      <c r="A41" s="4" t="inlineStr">
        <is>
          <t>Multifamily Residential Property [Member] | Atlanta [Member]</t>
        </is>
      </c>
    </row>
    <row r="42">
      <c r="A42" s="3" t="inlineStr">
        <is>
          <t>Other Investment [Line Items]</t>
        </is>
      </c>
    </row>
    <row r="43">
      <c r="A43" s="4" t="inlineStr">
        <is>
          <t>Gain losses on sales of investment real estate</t>
        </is>
      </c>
      <c r="C43" s="5" t="n">
        <v>123000</v>
      </c>
      <c r="D43" s="5" t="n">
        <v>109000</v>
      </c>
    </row>
    <row r="44">
      <c r="A44" s="4" t="inlineStr">
        <is>
          <t>Stock Fund [Member]</t>
        </is>
      </c>
    </row>
    <row r="45">
      <c r="A45" s="3" t="inlineStr">
        <is>
          <t>Other Investment [Line Items]</t>
        </is>
      </c>
    </row>
    <row r="46">
      <c r="A46" s="4" t="inlineStr">
        <is>
          <t>Gain (Loss) on Sale of Other Investments</t>
        </is>
      </c>
      <c r="D46" s="6" t="n">
        <v>66000</v>
      </c>
    </row>
    <row r="47">
      <c r="A47" s="4" t="inlineStr">
        <is>
          <t>Distributions from a equity fund in excess of carrying value</t>
        </is>
      </c>
      <c r="C47" s="5" t="n">
        <v>43000</v>
      </c>
    </row>
    <row r="48">
      <c r="A48" s="4" t="inlineStr">
        <is>
          <t>Collateralized Mortgage Entity [Member]</t>
        </is>
      </c>
    </row>
    <row r="49">
      <c r="A49" s="3" t="inlineStr">
        <is>
          <t>Other Investment [Line Items]</t>
        </is>
      </c>
    </row>
    <row r="50">
      <c r="A50" s="4" t="inlineStr">
        <is>
          <t>Investment Company, Dividend Distribution</t>
        </is>
      </c>
      <c r="C50" s="6" t="n">
        <v>65000</v>
      </c>
    </row>
    <row r="51">
      <c r="A51" s="4" t="inlineStr">
        <is>
          <t>Percentage of preferred returns</t>
        </is>
      </c>
      <c r="C51" s="4" t="inlineStr">
        <is>
          <t>8.00%</t>
        </is>
      </c>
    </row>
    <row r="52">
      <c r="A52" s="4" t="inlineStr">
        <is>
          <t>Collateralized Mortgage Entity [Member] | Maximum [Member]</t>
        </is>
      </c>
    </row>
    <row r="53">
      <c r="A53" s="3" t="inlineStr">
        <is>
          <t>Other Investment [Line Items]</t>
        </is>
      </c>
    </row>
    <row r="54">
      <c r="A54" s="4" t="inlineStr">
        <is>
          <t>Investment Company, Dividend Distribution</t>
        </is>
      </c>
      <c r="C54" s="6" t="n">
        <v>34000</v>
      </c>
    </row>
    <row r="55">
      <c r="A55" s="4" t="inlineStr">
        <is>
          <t>Collateralized Mortgage Entity [Member] | Minimum [Member]</t>
        </is>
      </c>
    </row>
    <row r="56">
      <c r="A56" s="3" t="inlineStr">
        <is>
          <t>Other Investment [Line Items]</t>
        </is>
      </c>
    </row>
    <row r="57">
      <c r="A57" s="4" t="inlineStr">
        <is>
          <t>Investment Company, Dividend Distribution</t>
        </is>
      </c>
      <c r="C57" s="6" t="n">
        <v>31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INSTRUMENTS (Details) - USD ($)</t>
        </is>
      </c>
      <c r="B1" s="2" t="inlineStr">
        <is>
          <t>Dec. 31, 2020</t>
        </is>
      </c>
      <c r="C1" s="2" t="inlineStr">
        <is>
          <t>Dec. 31, 2019</t>
        </is>
      </c>
    </row>
    <row r="2">
      <c r="A2" s="3" t="inlineStr">
        <is>
          <t>Fair Value, Balance Sheet Grouping, Financial Statement Captions [Line Items]</t>
        </is>
      </c>
    </row>
    <row r="3">
      <c r="A3" s="4" t="inlineStr">
        <is>
          <t>Cash and Cash Equivalents, Fair Value Disclosure</t>
        </is>
      </c>
      <c r="B3" s="6" t="n">
        <v>7802000</v>
      </c>
      <c r="C3" s="6" t="n">
        <v>18209000</v>
      </c>
    </row>
    <row r="4">
      <c r="A4" s="4" t="inlineStr">
        <is>
          <t>Fair Value, Inputs, Level 1 [Member]</t>
        </is>
      </c>
    </row>
    <row r="5">
      <c r="A5" s="3" t="inlineStr">
        <is>
          <t>Fair Value, Balance Sheet Grouping, Financial Statement Captions [Line Items]</t>
        </is>
      </c>
    </row>
    <row r="6">
      <c r="A6" s="4" t="inlineStr">
        <is>
          <t>Cash and Cash Equivalents, Fair Value Disclosure</t>
        </is>
      </c>
      <c r="B6" s="5" t="n">
        <v>7189000</v>
      </c>
      <c r="C6" s="5" t="n">
        <v>17735000</v>
      </c>
    </row>
    <row r="7">
      <c r="A7" s="4" t="inlineStr">
        <is>
          <t>Fair Value, Inputs, Level 2 [Member]</t>
        </is>
      </c>
    </row>
    <row r="8">
      <c r="A8" s="3" t="inlineStr">
        <is>
          <t>Fair Value, Balance Sheet Grouping, Financial Statement Captions [Line Items]</t>
        </is>
      </c>
    </row>
    <row r="9">
      <c r="A9" s="4" t="inlineStr">
        <is>
          <t>Cash and Cash Equivalents, Fair Value Disclosure</t>
        </is>
      </c>
      <c r="B9" s="5" t="n">
        <v>613000</v>
      </c>
      <c r="C9" s="5" t="n">
        <v>474000</v>
      </c>
    </row>
    <row r="10">
      <c r="A10" s="4" t="inlineStr">
        <is>
          <t>Fair Value, Inputs, Level 3 [Member]</t>
        </is>
      </c>
    </row>
    <row r="11">
      <c r="A11" s="3" t="inlineStr">
        <is>
          <t>Fair Value, Balance Sheet Grouping, Financial Statement Captions [Line Items]</t>
        </is>
      </c>
    </row>
    <row r="12">
      <c r="A12" s="4" t="inlineStr">
        <is>
          <t>Cash and Cash Equivalents, Fair Value Disclosure</t>
        </is>
      </c>
      <c r="B12" s="5" t="n">
        <v>0</v>
      </c>
      <c r="C12" s="5" t="n">
        <v>0</v>
      </c>
    </row>
    <row r="13">
      <c r="A13" s="4" t="inlineStr">
        <is>
          <t>Money Market Mutual Funds [Member]</t>
        </is>
      </c>
    </row>
    <row r="14">
      <c r="A14" s="3" t="inlineStr">
        <is>
          <t>Fair Value, Balance Sheet Grouping, Financial Statement Captions [Line Items]</t>
        </is>
      </c>
    </row>
    <row r="15">
      <c r="A15" s="4" t="inlineStr">
        <is>
          <t>Cash and Cash Equivalents, Fair Value Disclosure</t>
        </is>
      </c>
      <c r="B15" s="5" t="n">
        <v>1496000</v>
      </c>
      <c r="C15" s="5" t="n">
        <v>606000</v>
      </c>
    </row>
    <row r="16">
      <c r="A16" s="4" t="inlineStr">
        <is>
          <t>Money Market Mutual Funds [Member] | Fair Value, Inputs, Level 1 [Member]</t>
        </is>
      </c>
    </row>
    <row r="17">
      <c r="A17" s="3" t="inlineStr">
        <is>
          <t>Fair Value, Balance Sheet Grouping, Financial Statement Captions [Line Items]</t>
        </is>
      </c>
    </row>
    <row r="18">
      <c r="A18" s="4" t="inlineStr">
        <is>
          <t>Cash and Cash Equivalents, Fair Value Disclosure</t>
        </is>
      </c>
      <c r="B18" s="5" t="n">
        <v>1496000</v>
      </c>
      <c r="C18" s="5" t="n">
        <v>606000</v>
      </c>
    </row>
    <row r="19">
      <c r="A19" s="4" t="inlineStr">
        <is>
          <t>Money Market Mutual Funds [Member] | Fair Value, Inputs, Level 2 [Member]</t>
        </is>
      </c>
    </row>
    <row r="20">
      <c r="A20" s="3" t="inlineStr">
        <is>
          <t>Fair Value, Balance Sheet Grouping, Financial Statement Captions [Line Items]</t>
        </is>
      </c>
    </row>
    <row r="21">
      <c r="A21" s="4" t="inlineStr">
        <is>
          <t>Cash and Cash Equivalents, Fair Value Disclosure</t>
        </is>
      </c>
      <c r="B21" s="5" t="n">
        <v>0</v>
      </c>
      <c r="C21" s="5" t="n">
        <v>0</v>
      </c>
    </row>
    <row r="22">
      <c r="A22" s="4" t="inlineStr">
        <is>
          <t>Money Market Mutual Funds [Member] | Fair Value, Inputs, Level 3 [Member]</t>
        </is>
      </c>
    </row>
    <row r="23">
      <c r="A23" s="3" t="inlineStr">
        <is>
          <t>Fair Value, Balance Sheet Grouping, Financial Statement Captions [Line Items]</t>
        </is>
      </c>
    </row>
    <row r="24">
      <c r="A24" s="4" t="inlineStr">
        <is>
          <t>Cash and Cash Equivalents, Fair Value Disclosure</t>
        </is>
      </c>
      <c r="B24" s="5" t="n">
        <v>0</v>
      </c>
      <c r="C24" s="5" t="n">
        <v>0</v>
      </c>
    </row>
    <row r="25">
      <c r="A25" s="4" t="inlineStr">
        <is>
          <t>U S T bills [Member]</t>
        </is>
      </c>
    </row>
    <row r="26">
      <c r="A26" s="3" t="inlineStr">
        <is>
          <t>Fair Value, Balance Sheet Grouping, Financial Statement Captions [Line Items]</t>
        </is>
      </c>
    </row>
    <row r="27">
      <c r="A27" s="4" t="inlineStr">
        <is>
          <t>Cash and Cash Equivalents, Fair Value Disclosure</t>
        </is>
      </c>
      <c r="B27" s="5" t="n">
        <v>2900000</v>
      </c>
      <c r="C27" s="5" t="n">
        <v>14130000</v>
      </c>
    </row>
    <row r="28">
      <c r="A28" s="4" t="inlineStr">
        <is>
          <t>U S T bills [Member] | Fair Value, Inputs, Level 1 [Member]</t>
        </is>
      </c>
    </row>
    <row r="29">
      <c r="A29" s="3" t="inlineStr">
        <is>
          <t>Fair Value, Balance Sheet Grouping, Financial Statement Captions [Line Items]</t>
        </is>
      </c>
    </row>
    <row r="30">
      <c r="A30" s="4" t="inlineStr">
        <is>
          <t>Cash and Cash Equivalents, Fair Value Disclosure</t>
        </is>
      </c>
      <c r="B30" s="5" t="n">
        <v>2900000</v>
      </c>
      <c r="C30" s="5" t="n">
        <v>14130000</v>
      </c>
    </row>
    <row r="31">
      <c r="A31" s="4" t="inlineStr">
        <is>
          <t>U S T bills [Member] | Fair Value, Inputs, Level 2 [Member]</t>
        </is>
      </c>
    </row>
    <row r="32">
      <c r="A32" s="3" t="inlineStr">
        <is>
          <t>Fair Value, Balance Sheet Grouping, Financial Statement Captions [Line Items]</t>
        </is>
      </c>
    </row>
    <row r="33">
      <c r="A33" s="4" t="inlineStr">
        <is>
          <t>Cash and Cash Equivalents, Fair Value Disclosure</t>
        </is>
      </c>
      <c r="B33" s="5" t="n">
        <v>0</v>
      </c>
      <c r="C33" s="5" t="n">
        <v>0</v>
      </c>
    </row>
    <row r="34">
      <c r="A34" s="4" t="inlineStr">
        <is>
          <t>U S T bills [Member] | Fair Value, Inputs, Level 3 [Member]</t>
        </is>
      </c>
    </row>
    <row r="35">
      <c r="A35" s="3" t="inlineStr">
        <is>
          <t>Fair Value, Balance Sheet Grouping, Financial Statement Captions [Line Items]</t>
        </is>
      </c>
    </row>
    <row r="36">
      <c r="A36" s="4" t="inlineStr">
        <is>
          <t>Cash and Cash Equivalents, Fair Value Disclosure</t>
        </is>
      </c>
      <c r="B36" s="5" t="n">
        <v>0</v>
      </c>
    </row>
    <row r="37">
      <c r="A37" s="4" t="inlineStr">
        <is>
          <t>Corporate Debt Securities [Member]</t>
        </is>
      </c>
    </row>
    <row r="38">
      <c r="A38" s="3" t="inlineStr">
        <is>
          <t>Fair Value, Balance Sheet Grouping, Financial Statement Captions [Line Items]</t>
        </is>
      </c>
    </row>
    <row r="39">
      <c r="A39" s="4" t="inlineStr">
        <is>
          <t>Cash and Cash Equivalents, Fair Value Disclosure</t>
        </is>
      </c>
      <c r="B39" s="5" t="n">
        <v>613000</v>
      </c>
      <c r="C39" s="5" t="n">
        <v>474000</v>
      </c>
    </row>
    <row r="40">
      <c r="A40" s="4" t="inlineStr">
        <is>
          <t>Corporate Debt Securities [Member] | Fair Value, Inputs, Level 1 [Member]</t>
        </is>
      </c>
    </row>
    <row r="41">
      <c r="A41" s="3" t="inlineStr">
        <is>
          <t>Fair Value, Balance Sheet Grouping, Financial Statement Captions [Line Items]</t>
        </is>
      </c>
    </row>
    <row r="42">
      <c r="A42" s="4" t="inlineStr">
        <is>
          <t>Cash and Cash Equivalents, Fair Value Disclosure</t>
        </is>
      </c>
      <c r="B42" s="5" t="n">
        <v>0</v>
      </c>
      <c r="C42" s="5" t="n">
        <v>0</v>
      </c>
    </row>
    <row r="43">
      <c r="A43" s="4" t="inlineStr">
        <is>
          <t>Corporate Debt Securities [Member] | Fair Value, Inputs, Level 2 [Member]</t>
        </is>
      </c>
    </row>
    <row r="44">
      <c r="A44" s="3" t="inlineStr">
        <is>
          <t>Fair Value, Balance Sheet Grouping, Financial Statement Captions [Line Items]</t>
        </is>
      </c>
    </row>
    <row r="45">
      <c r="A45" s="4" t="inlineStr">
        <is>
          <t>Cash and Cash Equivalents, Fair Value Disclosure</t>
        </is>
      </c>
      <c r="B45" s="5" t="n">
        <v>613000</v>
      </c>
      <c r="C45" s="5" t="n">
        <v>474000</v>
      </c>
    </row>
    <row r="46">
      <c r="A46" s="4" t="inlineStr">
        <is>
          <t>Corporate Debt Securities [Member] | Fair Value, Inputs, Level 3 [Member]</t>
        </is>
      </c>
    </row>
    <row r="47">
      <c r="A47" s="3" t="inlineStr">
        <is>
          <t>Fair Value, Balance Sheet Grouping, Financial Statement Captions [Line Items]</t>
        </is>
      </c>
    </row>
    <row r="48">
      <c r="A48" s="4" t="inlineStr">
        <is>
          <t>Cash and Cash Equivalents, Fair Value Disclosure</t>
        </is>
      </c>
      <c r="B48" s="5" t="n">
        <v>0</v>
      </c>
      <c r="C48" s="5" t="n">
        <v>0</v>
      </c>
    </row>
    <row r="49">
      <c r="A49" s="4" t="inlineStr">
        <is>
          <t>Marketable Equity Securities [Member]</t>
        </is>
      </c>
    </row>
    <row r="50">
      <c r="A50" s="3" t="inlineStr">
        <is>
          <t>Fair Value, Balance Sheet Grouping, Financial Statement Captions [Line Items]</t>
        </is>
      </c>
    </row>
    <row r="51">
      <c r="A51" s="4" t="inlineStr">
        <is>
          <t>Cash and Cash Equivalents, Fair Value Disclosure</t>
        </is>
      </c>
      <c r="B51" s="5" t="n">
        <v>2793000</v>
      </c>
      <c r="C51" s="5" t="n">
        <v>2999000</v>
      </c>
    </row>
    <row r="52">
      <c r="A52" s="4" t="inlineStr">
        <is>
          <t>Marketable Equity Securities [Member] | Fair Value, Inputs, Level 1 [Member]</t>
        </is>
      </c>
    </row>
    <row r="53">
      <c r="A53" s="3" t="inlineStr">
        <is>
          <t>Fair Value, Balance Sheet Grouping, Financial Statement Captions [Line Items]</t>
        </is>
      </c>
    </row>
    <row r="54">
      <c r="A54" s="4" t="inlineStr">
        <is>
          <t>Cash and Cash Equivalents, Fair Value Disclosure</t>
        </is>
      </c>
      <c r="B54" s="5" t="n">
        <v>2793000</v>
      </c>
      <c r="C54" s="5" t="n">
        <v>2999000</v>
      </c>
    </row>
    <row r="55">
      <c r="A55" s="4" t="inlineStr">
        <is>
          <t>Marketable Equity Securities [Member] | Fair Value, Inputs, Level 2 [Member]</t>
        </is>
      </c>
    </row>
    <row r="56">
      <c r="A56" s="3" t="inlineStr">
        <is>
          <t>Fair Value, Balance Sheet Grouping, Financial Statement Captions [Line Items]</t>
        </is>
      </c>
    </row>
    <row r="57">
      <c r="A57" s="4" t="inlineStr">
        <is>
          <t>Cash and Cash Equivalents, Fair Value Disclosure</t>
        </is>
      </c>
      <c r="B57" s="5" t="n">
        <v>0</v>
      </c>
      <c r="C57" s="5" t="n">
        <v>0</v>
      </c>
    </row>
    <row r="58">
      <c r="A58" s="4" t="inlineStr">
        <is>
          <t>Marketable Equity Securities [Member] | Fair Value, Inputs, Level 3 [Member]</t>
        </is>
      </c>
    </row>
    <row r="59">
      <c r="A59" s="3" t="inlineStr">
        <is>
          <t>Fair Value, Balance Sheet Grouping, Financial Statement Captions [Line Items]</t>
        </is>
      </c>
    </row>
    <row r="60">
      <c r="A60" s="4" t="inlineStr">
        <is>
          <t>Cash and Cash Equivalents, Fair Value Disclosure</t>
        </is>
      </c>
      <c r="B60" s="6" t="n">
        <v>0</v>
      </c>
      <c r="C6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VESTMENT IN AFFILIATE (Details Textual) - USD ($)</t>
        </is>
      </c>
      <c r="B1" s="2" t="inlineStr">
        <is>
          <t>12 Months Ended</t>
        </is>
      </c>
    </row>
    <row r="2">
      <c r="B2" s="2" t="inlineStr">
        <is>
          <t>Dec. 31, 2020</t>
        </is>
      </c>
      <c r="C2" s="2" t="inlineStr">
        <is>
          <t>Dec. 31, 2019</t>
        </is>
      </c>
    </row>
    <row r="3">
      <c r="A3" s="4" t="inlineStr">
        <is>
          <t>Equity Method Investment, Ownership Percentage</t>
        </is>
      </c>
      <c r="B3" s="4" t="inlineStr">
        <is>
          <t>49.00%</t>
        </is>
      </c>
    </row>
    <row r="4">
      <c r="A4" s="4" t="inlineStr">
        <is>
          <t>Investment Income, Dividend</t>
        </is>
      </c>
      <c r="B4" s="6" t="n">
        <v>221000</v>
      </c>
      <c r="C4" s="6" t="n">
        <v>221000</v>
      </c>
    </row>
    <row r="5">
      <c r="A5" s="4" t="inlineStr">
        <is>
          <t>TGIF Texas Inc [Member]</t>
        </is>
      </c>
    </row>
    <row r="6">
      <c r="A6" s="4" t="inlineStr">
        <is>
          <t>Investment Income, Dividend</t>
        </is>
      </c>
      <c r="B6" s="5" t="n">
        <v>221000</v>
      </c>
      <c r="C6" s="5" t="n">
        <v>221000</v>
      </c>
    </row>
    <row r="7">
      <c r="A7" s="4" t="inlineStr">
        <is>
          <t>Income (Loss) from Equity Method Investments</t>
        </is>
      </c>
      <c r="B7" s="6" t="n">
        <v>15000</v>
      </c>
      <c r="C7" s="6" t="n">
        <v>25000</v>
      </c>
    </row>
    <row r="8">
      <c r="A8" s="4" t="inlineStr">
        <is>
          <t>Cash Dividend Declared And Paid</t>
        </is>
      </c>
      <c r="B8" s="7" t="n">
        <v>0.08</v>
      </c>
      <c r="C8" s="7" t="n">
        <v>0.0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OTES AND OTHER RECEIVABLES (Details) - USD ($)</t>
        </is>
      </c>
      <c r="B1" s="2" t="inlineStr">
        <is>
          <t>Dec. 31, 2020</t>
        </is>
      </c>
      <c r="C1" s="2" t="inlineStr">
        <is>
          <t>Dec. 31, 2019</t>
        </is>
      </c>
    </row>
    <row r="2">
      <c r="A2" s="4" t="inlineStr">
        <is>
          <t>Accounts and Notes Receivable, Net</t>
        </is>
      </c>
      <c r="B2" s="6" t="n">
        <v>1419760</v>
      </c>
      <c r="C2" s="6" t="n">
        <v>2519570</v>
      </c>
    </row>
    <row r="3">
      <c r="A3" s="4" t="inlineStr">
        <is>
          <t>Promissory note and accrued interest due from purchaser of Grove Isle [Member]</t>
        </is>
      </c>
    </row>
    <row r="4">
      <c r="A4" s="4" t="inlineStr">
        <is>
          <t>Accounts and Notes Receivable, Net</t>
        </is>
      </c>
      <c r="B4" s="5" t="n">
        <v>0</v>
      </c>
      <c r="C4" s="5" t="n">
        <v>1034000</v>
      </c>
    </row>
    <row r="5">
      <c r="A5" s="4" t="inlineStr">
        <is>
          <t>Promissory Note and Accrued Interest Collateralized by SecondMortgage on Land held for Development in Lauderhill FL [Member]</t>
        </is>
      </c>
    </row>
    <row r="6">
      <c r="A6" s="4" t="inlineStr">
        <is>
          <t>Accounts and Notes Receivable, Net</t>
        </is>
      </c>
      <c r="B6" s="5" t="n">
        <v>503000</v>
      </c>
      <c r="C6" s="5" t="n">
        <v>503000</v>
      </c>
    </row>
    <row r="7">
      <c r="A7" s="4" t="inlineStr">
        <is>
          <t>Promissory note and accrued interest due from individual [Member]</t>
        </is>
      </c>
    </row>
    <row r="8">
      <c r="A8" s="4" t="inlineStr">
        <is>
          <t>Accounts and Notes Receivable, Net</t>
        </is>
      </c>
      <c r="B8" s="5" t="n">
        <v>256000</v>
      </c>
      <c r="C8" s="5" t="n">
        <v>273000</v>
      </c>
    </row>
    <row r="9">
      <c r="A9" s="4" t="inlineStr">
        <is>
          <t>Promissory Note and Accrued Interest Due from Entity Constructing Mixed use Apartments in Hollywood FL [Member]</t>
        </is>
      </c>
    </row>
    <row r="10">
      <c r="A10" s="4" t="inlineStr">
        <is>
          <t>Accounts and Notes Receivable, Net</t>
        </is>
      </c>
      <c r="B10" s="5" t="n">
        <v>511000</v>
      </c>
      <c r="C10" s="5" t="n">
        <v>502000</v>
      </c>
    </row>
    <row r="11">
      <c r="A11" s="4" t="inlineStr">
        <is>
          <t>Other Loans Notes And Other Receivables [Member]</t>
        </is>
      </c>
    </row>
    <row r="12">
      <c r="A12" s="4" t="inlineStr">
        <is>
          <t>Accounts and Notes Receivable, Net</t>
        </is>
      </c>
      <c r="B12" s="6" t="n">
        <v>150000</v>
      </c>
      <c r="C12" s="6" t="n">
        <v>208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 width="14" customWidth="1" min="5" max="5"/>
    <col width="16" customWidth="1" min="6" max="6"/>
    <col width="15" customWidth="1" min="7" max="7"/>
    <col width="14" customWidth="1" min="8" max="8"/>
  </cols>
  <sheetData>
    <row r="1">
      <c r="A1" s="1" t="inlineStr">
        <is>
          <t>LOANS, NOTES AND OTHER RECEIVABLES (Details Textual) - USD ($)</t>
        </is>
      </c>
      <c r="B1" s="2" t="inlineStr">
        <is>
          <t>Nov. 30, 2020</t>
        </is>
      </c>
      <c r="C1" s="2" t="inlineStr">
        <is>
          <t>Oct. 01, 2019</t>
        </is>
      </c>
      <c r="D1" s="2" t="inlineStr">
        <is>
          <t>Feb. 28, 2013</t>
        </is>
      </c>
      <c r="E1" s="2" t="inlineStr">
        <is>
          <t>Dec. 31, 2020</t>
        </is>
      </c>
      <c r="F1" s="2" t="inlineStr">
        <is>
          <t>Dec. 31, 2019</t>
        </is>
      </c>
      <c r="G1" s="2" t="inlineStr">
        <is>
          <t>Dec. 31, 2018</t>
        </is>
      </c>
      <c r="H1" s="2" t="inlineStr">
        <is>
          <t>Dec. 13, 2019</t>
        </is>
      </c>
    </row>
    <row r="2">
      <c r="A2" s="4" t="inlineStr">
        <is>
          <t>Montpelier Vermont [Member]</t>
        </is>
      </c>
    </row>
    <row r="3">
      <c r="A3" s="3" t="inlineStr">
        <is>
          <t>Accounts, Notes, Loans and Financing Receivable [Line Items]</t>
        </is>
      </c>
    </row>
    <row r="4">
      <c r="A4" s="4" t="inlineStr">
        <is>
          <t>Noncontrolling Interest, Ownership Percentage by borrower</t>
        </is>
      </c>
      <c r="B4" s="4" t="inlineStr">
        <is>
          <t>10.00%</t>
        </is>
      </c>
    </row>
    <row r="5">
      <c r="A5" s="4" t="inlineStr">
        <is>
          <t>Mixed Use Rental Apartment Project In Hollywood [Member]</t>
        </is>
      </c>
    </row>
    <row r="6">
      <c r="A6" s="3" t="inlineStr">
        <is>
          <t>Accounts, Notes, Loans and Financing Receivable [Line Items]</t>
        </is>
      </c>
    </row>
    <row r="7">
      <c r="A7" s="4" t="inlineStr">
        <is>
          <t>Mortgage Loans on Real Estate, Interest Rate</t>
        </is>
      </c>
      <c r="F7" s="4" t="inlineStr">
        <is>
          <t>10.00%</t>
        </is>
      </c>
    </row>
    <row r="8">
      <c r="A8" s="4" t="inlineStr">
        <is>
          <t>Loans Receivable, Gross, Commercial, Real Estate</t>
        </is>
      </c>
      <c r="F8" s="6" t="n">
        <v>500000</v>
      </c>
    </row>
    <row r="9">
      <c r="A9" s="4" t="inlineStr">
        <is>
          <t>Membership Interest In Real Estate Partnership Developing Rental Apartments In Launderhill [Member]</t>
        </is>
      </c>
    </row>
    <row r="10">
      <c r="A10" s="3" t="inlineStr">
        <is>
          <t>Accounts, Notes, Loans and Financing Receivable [Line Items]</t>
        </is>
      </c>
    </row>
    <row r="11">
      <c r="A11" s="4" t="inlineStr">
        <is>
          <t>Membership interest in real estate partnership</t>
        </is>
      </c>
      <c r="H11" s="6" t="n">
        <v>465000</v>
      </c>
    </row>
    <row r="12">
      <c r="A12" s="4" t="inlineStr">
        <is>
          <t>Membership Interest In Rental Apartments [Member]</t>
        </is>
      </c>
    </row>
    <row r="13">
      <c r="A13" s="3" t="inlineStr">
        <is>
          <t>Accounts, Notes, Loans and Financing Receivable [Line Items]</t>
        </is>
      </c>
    </row>
    <row r="14">
      <c r="A14" s="4" t="inlineStr">
        <is>
          <t>Membership interest in real estate partnership</t>
        </is>
      </c>
      <c r="G14" s="6" t="n">
        <v>500000</v>
      </c>
    </row>
    <row r="15">
      <c r="A15" s="4" t="inlineStr">
        <is>
          <t>Maturity date of loan receivable</t>
        </is>
      </c>
      <c r="F15" s="4" t="inlineStr">
        <is>
          <t>Sep. 30,
		2020</t>
        </is>
      </c>
    </row>
    <row r="16">
      <c r="A16" s="4" t="inlineStr">
        <is>
          <t>Loan Participation Agreement [Member]</t>
        </is>
      </c>
    </row>
    <row r="17">
      <c r="A17" s="3" t="inlineStr">
        <is>
          <t>Accounts, Notes, Loans and Financing Receivable [Line Items]</t>
        </is>
      </c>
    </row>
    <row r="18">
      <c r="A18" s="4" t="inlineStr">
        <is>
          <t>Mortgage Loans on Real Estate, Interest Rate</t>
        </is>
      </c>
      <c r="C18" s="4" t="inlineStr">
        <is>
          <t>10.00%</t>
        </is>
      </c>
    </row>
    <row r="19">
      <c r="A19" s="4" t="inlineStr">
        <is>
          <t>Loans receivable face amount</t>
        </is>
      </c>
      <c r="C19" s="6" t="n">
        <v>200000</v>
      </c>
    </row>
    <row r="20">
      <c r="A20" s="4" t="inlineStr">
        <is>
          <t>Payments towards loans advanced</t>
        </is>
      </c>
      <c r="C20" s="6" t="n">
        <v>200000</v>
      </c>
    </row>
    <row r="21">
      <c r="A21" s="4" t="inlineStr">
        <is>
          <t>Loans receivable terms of payment</t>
        </is>
      </c>
      <c r="C21" s="4" t="inlineStr">
        <is>
          <t>interest payable monthly</t>
        </is>
      </c>
    </row>
    <row r="22">
      <c r="A22" s="4" t="inlineStr">
        <is>
          <t>Assignment Of Promissory Note [Member]</t>
        </is>
      </c>
    </row>
    <row r="23">
      <c r="A23" s="3" t="inlineStr">
        <is>
          <t>Accounts, Notes, Loans and Financing Receivable [Line Items]</t>
        </is>
      </c>
    </row>
    <row r="24">
      <c r="A24" s="4" t="inlineStr">
        <is>
          <t>Mortgage Loans on Real Estate, loan extension fee received</t>
        </is>
      </c>
      <c r="E24" s="6" t="n">
        <v>2500</v>
      </c>
    </row>
    <row r="25">
      <c r="A25" s="4" t="inlineStr">
        <is>
          <t>Other Loans Notes And Other Receivables [Member] | Montpelier Vermont [Member]</t>
        </is>
      </c>
    </row>
    <row r="26">
      <c r="A26" s="3" t="inlineStr">
        <is>
          <t>Accounts, Notes, Loans and Financing Receivable [Line Items]</t>
        </is>
      </c>
    </row>
    <row r="27">
      <c r="A27" s="4" t="inlineStr">
        <is>
          <t>Mortgage Loans on Real Estate, Interest Rate</t>
        </is>
      </c>
      <c r="B27" s="4" t="inlineStr">
        <is>
          <t>4.00%</t>
        </is>
      </c>
    </row>
    <row r="28">
      <c r="A28" s="4" t="inlineStr">
        <is>
          <t>Mortgage Loans on Real Estate, Final Maturity Date</t>
        </is>
      </c>
      <c r="B28" s="4" t="inlineStr">
        <is>
          <t>Dec. 31,
		2020</t>
        </is>
      </c>
    </row>
    <row r="29">
      <c r="A29" s="4" t="inlineStr">
        <is>
          <t>Loans receivable face amount</t>
        </is>
      </c>
      <c r="B29" s="6" t="n">
        <v>250000</v>
      </c>
      <c r="E29" s="6" t="n">
        <v>141000</v>
      </c>
    </row>
    <row r="30">
      <c r="A30" s="4" t="inlineStr">
        <is>
          <t>Loans receivable terms of payment</t>
        </is>
      </c>
      <c r="B30" s="4" t="inlineStr">
        <is>
          <t>Interest only payments are due each quarter for the first five years of the loan. Throughout the remaining term interest plus amortization of one percent per year until the earlier of the sale of the Property or December 31, 2030 (the &amp;#8220;Maturity Date&amp;#8221;).</t>
        </is>
      </c>
    </row>
    <row r="31">
      <c r="A31" s="4" t="inlineStr">
        <is>
          <t>Notes Receivable [Member]</t>
        </is>
      </c>
    </row>
    <row r="32">
      <c r="A32" s="3" t="inlineStr">
        <is>
          <t>Accounts, Notes, Loans and Financing Receivable [Line Items]</t>
        </is>
      </c>
    </row>
    <row r="33">
      <c r="A33" s="4" t="inlineStr">
        <is>
          <t>Proceeds from Sale of Notes Receivable</t>
        </is>
      </c>
      <c r="D33" s="6" t="n">
        <v>1000000</v>
      </c>
    </row>
    <row r="34">
      <c r="A34" s="4" t="inlineStr">
        <is>
          <t>Promissory Note And Accrued Interest Collateralized By Second Mortgage On Raw Land [Member]</t>
        </is>
      </c>
    </row>
    <row r="35">
      <c r="A35" s="3" t="inlineStr">
        <is>
          <t>Accounts, Notes, Loans and Financing Receivable [Line Items]</t>
        </is>
      </c>
    </row>
    <row r="36">
      <c r="A36" s="4" t="inlineStr">
        <is>
          <t>Mortgage Loans on Real Estate, Interest Rate</t>
        </is>
      </c>
      <c r="G36" s="4" t="inlineStr">
        <is>
          <t>8.50%</t>
        </is>
      </c>
    </row>
    <row r="37">
      <c r="A37" s="4" t="inlineStr">
        <is>
          <t>Mortgage Loans on Real Estate, Final Maturity Date</t>
        </is>
      </c>
      <c r="G37" s="4" t="inlineStr">
        <is>
          <t>Jun. 4,
		2020</t>
        </is>
      </c>
    </row>
    <row r="38">
      <c r="A38" s="4" t="inlineStr">
        <is>
          <t>Loans Receivable, Gross, Commercial, Real Estate</t>
        </is>
      </c>
      <c r="G38" s="6" t="n">
        <v>500000</v>
      </c>
    </row>
    <row r="39">
      <c r="A39" s="4" t="inlineStr">
        <is>
          <t>Promissory Note And Accrued Interest Collateralized By Second Mortgage On Raw Land [Member] | Cii [Member]</t>
        </is>
      </c>
    </row>
    <row r="40">
      <c r="A40" s="3" t="inlineStr">
        <is>
          <t>Accounts, Notes, Loans and Financing Receivable [Line Items]</t>
        </is>
      </c>
    </row>
    <row r="41">
      <c r="A41" s="4" t="inlineStr">
        <is>
          <t>Mortgage Loans on Real Estate, Interest Rate</t>
        </is>
      </c>
      <c r="G41" s="4" t="inlineStr">
        <is>
          <t>8.50%</t>
        </is>
      </c>
    </row>
    <row r="42">
      <c r="A42" s="4" t="inlineStr">
        <is>
          <t>Loans Receivable, Gross, Commercial, Real Estate</t>
        </is>
      </c>
      <c r="G42" s="6" t="n">
        <v>2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s>
  <sheetData>
    <row r="1">
      <c r="A1" s="1" t="inlineStr">
        <is>
          <t>INVESTMENT IN RESIDENTIAL REAL ESTATE PARTNERSHIP (Details Textual)</t>
        </is>
      </c>
      <c r="B1" s="2" t="inlineStr">
        <is>
          <t>1 Months Ended</t>
        </is>
      </c>
      <c r="C1" s="2" t="inlineStr">
        <is>
          <t>12 Months Ended</t>
        </is>
      </c>
    </row>
    <row r="2">
      <c r="B2" s="2" t="inlineStr">
        <is>
          <t>Jul. 19, 2019USD ($)aft²units</t>
        </is>
      </c>
      <c r="C2" s="2" t="inlineStr">
        <is>
          <t>Dec. 31, 2020USD ($)</t>
        </is>
      </c>
      <c r="D2" s="2" t="inlineStr">
        <is>
          <t>Dec. 31, 2019USD ($)</t>
        </is>
      </c>
    </row>
    <row r="3">
      <c r="A3" s="4" t="inlineStr">
        <is>
          <t>Guarantor Obligations Financial Compliance Covenants</t>
        </is>
      </c>
      <c r="B3" s="4" t="inlineStr">
        <is>
          <t>Each Guarantor is required to maintain compliance with the following financial covenants, as defined: (1) liquidity shall not be less than $2.5 million. Liquidity is defined as the sum of unencumbered, unrestricted cash and cash equivalents and marketable securities, and (2) net worth shall not be less than $10 million.</t>
        </is>
      </c>
    </row>
    <row r="4">
      <c r="A4" s="4" t="inlineStr">
        <is>
          <t>Equity Method Investment, Ownership Percentage</t>
        </is>
      </c>
      <c r="C4" s="4" t="inlineStr">
        <is>
          <t>49.00%</t>
        </is>
      </c>
    </row>
    <row r="5">
      <c r="A5" s="4" t="inlineStr">
        <is>
          <t>Number of Units in Real Estate Property | units</t>
        </is>
      </c>
      <c r="B5" s="5" t="n">
        <v>318</v>
      </c>
    </row>
    <row r="6">
      <c r="A6" s="4" t="inlineStr">
        <is>
          <t>Depreciation, Depletion and Amortization, Nonproduction</t>
        </is>
      </c>
      <c r="C6" s="6" t="n">
        <v>15398</v>
      </c>
      <c r="D6" s="6" t="n">
        <v>15399</v>
      </c>
    </row>
    <row r="7">
      <c r="A7" s="4" t="inlineStr">
        <is>
          <t>Interest expense</t>
        </is>
      </c>
      <c r="C7" s="5" t="n">
        <v>30166</v>
      </c>
      <c r="D7" s="5" t="n">
        <v>56300</v>
      </c>
    </row>
    <row r="8">
      <c r="A8" s="4" t="inlineStr">
        <is>
          <t>Net Income (Loss) from Real Estate Investment Partnership</t>
        </is>
      </c>
      <c r="C8" s="5" t="n">
        <v>-74702</v>
      </c>
      <c r="D8" s="6" t="n">
        <v>4455</v>
      </c>
    </row>
    <row r="9">
      <c r="A9" s="4" t="inlineStr">
        <is>
          <t>Long term construction loan</t>
        </is>
      </c>
      <c r="C9" s="9" t="n">
        <v>32.3</v>
      </c>
    </row>
    <row r="10">
      <c r="A10" s="4" t="inlineStr">
        <is>
          <t>PNC Bank National Association [Member]</t>
        </is>
      </c>
    </row>
    <row r="11">
      <c r="A11" s="4" t="inlineStr">
        <is>
          <t>Equity Method Investment, Underlying Equity in Net Assets</t>
        </is>
      </c>
      <c r="B11" s="6" t="n">
        <v>14490000</v>
      </c>
    </row>
    <row r="12">
      <c r="A12" s="4" t="inlineStr">
        <is>
          <t>Debt Instrument, Face Amount</t>
        </is>
      </c>
      <c r="B12" s="5" t="n">
        <v>41590000</v>
      </c>
    </row>
    <row r="13">
      <c r="A13" s="4" t="inlineStr">
        <is>
          <t>Murano At Three Oaks Associates LLC [Member]</t>
        </is>
      </c>
    </row>
    <row r="14">
      <c r="A14" s="4" t="inlineStr">
        <is>
          <t>Equity Method Investment, Underlying Equity in Net Assets</t>
        </is>
      </c>
      <c r="B14" s="6" t="n">
        <v>3620000</v>
      </c>
    </row>
    <row r="15">
      <c r="A15" s="4" t="inlineStr">
        <is>
          <t>Equity Method Investment, Ownership Percentage</t>
        </is>
      </c>
      <c r="B15" s="4" t="inlineStr">
        <is>
          <t>25.00%</t>
        </is>
      </c>
    </row>
    <row r="16">
      <c r="A16" s="4" t="inlineStr">
        <is>
          <t>Depreciation, Depletion and Amortization, Nonproduction</t>
        </is>
      </c>
      <c r="C16" s="5" t="n">
        <v>188000</v>
      </c>
    </row>
    <row r="17">
      <c r="A17" s="4" t="inlineStr">
        <is>
          <t>Interest expense</t>
        </is>
      </c>
      <c r="C17" s="5" t="n">
        <v>77000</v>
      </c>
    </row>
    <row r="18">
      <c r="A18" s="4" t="inlineStr">
        <is>
          <t>Net Income (Loss) from Real Estate Investment Partnership</t>
        </is>
      </c>
      <c r="C18" s="5" t="n">
        <v>299000</v>
      </c>
    </row>
    <row r="19">
      <c r="A19" s="4" t="inlineStr">
        <is>
          <t>Profit (Loss) from Real Estate Operations</t>
        </is>
      </c>
      <c r="C19" s="6" t="n">
        <v>34000</v>
      </c>
    </row>
    <row r="20">
      <c r="A20" s="4" t="inlineStr">
        <is>
          <t>Percentage of Property Leased</t>
        </is>
      </c>
      <c r="C20" s="4" t="inlineStr">
        <is>
          <t>21.00%</t>
        </is>
      </c>
    </row>
    <row r="21">
      <c r="A21" s="4" t="inlineStr">
        <is>
          <t>Murano At Three Oaks Associates LLC [Member] | Hmg [Member]</t>
        </is>
      </c>
    </row>
    <row r="22">
      <c r="A22" s="4" t="inlineStr">
        <is>
          <t>Net Income (Loss) from Real Estate Investment Partnership</t>
        </is>
      </c>
      <c r="C22" s="6" t="n">
        <v>75000</v>
      </c>
    </row>
    <row r="23">
      <c r="A23" s="4" t="inlineStr">
        <is>
          <t>Fort Myers Florida [Member]</t>
        </is>
      </c>
    </row>
    <row r="24">
      <c r="A24" s="4" t="inlineStr">
        <is>
          <t>Development Costs, Period Cost</t>
        </is>
      </c>
      <c r="B24" s="6" t="n">
        <v>54080000</v>
      </c>
    </row>
    <row r="25">
      <c r="A25" s="4" t="inlineStr">
        <is>
          <t>Area Of Land Available For Renting | ft²</t>
        </is>
      </c>
      <c r="B25" s="5" t="n">
        <v>312000</v>
      </c>
    </row>
    <row r="26">
      <c r="A26" s="4" t="inlineStr">
        <is>
          <t>Area of Land | a</t>
        </is>
      </c>
      <c r="B26" s="8" t="n">
        <v>17.5</v>
      </c>
    </row>
    <row r="27">
      <c r="A27" s="4" t="inlineStr">
        <is>
          <t>Fort Myers Florida [Member] | Financial Guarantee [Member] | Reduction Of Rate One [Member]</t>
        </is>
      </c>
    </row>
    <row r="28">
      <c r="A28" s="4" t="inlineStr">
        <is>
          <t>Guarantor Obligation Percentage Loans Payable</t>
        </is>
      </c>
      <c r="C28" s="4" t="inlineStr">
        <is>
          <t>30.00%</t>
        </is>
      </c>
    </row>
    <row r="29">
      <c r="A29" s="4" t="inlineStr">
        <is>
          <t>Fort Myers Florida [Member] | Financial Guarantee [Member] | Reduction Of Rate Two [Member]</t>
        </is>
      </c>
    </row>
    <row r="30">
      <c r="A30" s="4" t="inlineStr">
        <is>
          <t>Guarantor Obligation Percentage Loans Payable</t>
        </is>
      </c>
      <c r="C30" s="4" t="inlineStr">
        <is>
          <t>15.00%</t>
        </is>
      </c>
    </row>
    <row r="31">
      <c r="A31" s="4" t="inlineStr">
        <is>
          <t>Fort Myers Florida [Member] | Financial Guarantee [Member] | Reduction Of Rate Three [Member]</t>
        </is>
      </c>
    </row>
    <row r="32">
      <c r="A32" s="4" t="inlineStr">
        <is>
          <t>Guarantor Obligation Percentage Loans Payable</t>
        </is>
      </c>
      <c r="C32" s="4" t="inlineStr">
        <is>
          <t>0.00%</t>
        </is>
      </c>
    </row>
    <row r="33">
      <c r="A33" s="4" t="inlineStr">
        <is>
          <t>Fort Myers Florida [Member] | Construction Contracts [Member]</t>
        </is>
      </c>
    </row>
    <row r="34">
      <c r="A34" s="4" t="inlineStr">
        <is>
          <t>Guarantor Obligations, Term</t>
        </is>
      </c>
      <c r="C34" s="4" t="inlineStr">
        <is>
          <t>HMG and the other members (or affiliates thereof) of the Borrower ("Guarantors") entered into a Completion Guaranty ("Completion Guaranty") and a Guaranty and Suretyship Agreement ("Repayment Guaranty") (collectively, the &amp;#8220;Guaranties&amp;#8221;). Under the Completion Guaranty, each Guarantor shall unconditionally guaranty, as a primary obligor, and become surety for the prompt payment and performance by Borrower of the &amp;#8220;Guaranteed Obligations&amp;#8221; (as defined). Under the Repayment Guaranty, Guarantor unconditionally guarantees, as a primary obligor, and becomes surety for the prompt payment and performance of, as defined (i) all Interest Obligations, (ii) all Loan Document Obligations, (iii) all Expense Obligations, (iv) the Carrying Cost Obligations, (v) the Principal Amount, (vi) interest on each of the foregoing including, if applicable, interest at the Default Rate (as defined). At all times prior to the First Reduction Date (as defined below), the Guarantors are collectively responsible for 30% of the Principal Obligations, (ii) at all times after the First Reduction Date, the Guarantors are collectively responsible for 15% of the Principal Obligations, and (iii) at all times after the Second Reduction Date, 0% of the Principal Obligations. First Reduction Conditions" means satisfaction of the following conditions: (i) no Event of Default has occurred and is continuing; (ii) Completion of Construction has occurred; and (iii)   the Project has achieved a DSCR of not less than 1.25 to 1.00 for two (2) consecutive fiscal quarters.</t>
        </is>
      </c>
    </row>
    <row r="35">
      <c r="A35" s="4" t="inlineStr">
        <is>
          <t>Fort Myers Florida [Member] | Construction Contracts [Member] | Minimum [Member]</t>
        </is>
      </c>
    </row>
    <row r="36">
      <c r="A36" s="4" t="inlineStr">
        <is>
          <t>Liquidity amount</t>
        </is>
      </c>
      <c r="C36" s="6" t="n">
        <v>2500000</v>
      </c>
    </row>
    <row r="37">
      <c r="A37" s="4" t="inlineStr">
        <is>
          <t>Net worth</t>
        </is>
      </c>
      <c r="C37" s="6" t="n">
        <v>10000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AND ADVANCES DUE FROM AND TRANSACTIONS WITH RELATED PARTIES (Details Textual) - USD ($)</t>
        </is>
      </c>
      <c r="B1" s="2" t="inlineStr">
        <is>
          <t>12 Months Ended</t>
        </is>
      </c>
    </row>
    <row r="2">
      <c r="B2" s="2" t="inlineStr">
        <is>
          <t>Dec. 31, 2020</t>
        </is>
      </c>
      <c r="C2" s="2" t="inlineStr">
        <is>
          <t>Dec. 31, 2019</t>
        </is>
      </c>
    </row>
    <row r="3">
      <c r="A3" s="4" t="inlineStr">
        <is>
          <t>Loans and Leases Receivable, before Fees, Gross</t>
        </is>
      </c>
      <c r="B3" s="6" t="n">
        <v>64324</v>
      </c>
    </row>
    <row r="4">
      <c r="A4" s="4" t="inlineStr">
        <is>
          <t>Equity Method Investment, Ownership Percentage</t>
        </is>
      </c>
      <c r="B4" s="4" t="inlineStr">
        <is>
          <t>49.00%</t>
        </is>
      </c>
    </row>
    <row r="5">
      <c r="A5" s="4" t="inlineStr">
        <is>
          <t>Noninterest Expense Directors Fees</t>
        </is>
      </c>
      <c r="B5" s="6" t="n">
        <v>78450</v>
      </c>
      <c r="C5" s="6" t="n">
        <v>82144</v>
      </c>
    </row>
    <row r="6">
      <c r="A6" s="4" t="inlineStr">
        <is>
          <t>Increase In Rent Per Annum Percent</t>
        </is>
      </c>
      <c r="B6" s="4" t="inlineStr">
        <is>
          <t>5.00%</t>
        </is>
      </c>
    </row>
    <row r="7">
      <c r="A7" s="4" t="inlineStr">
        <is>
          <t>Adiviser [Member]</t>
        </is>
      </c>
    </row>
    <row r="8">
      <c r="A8" s="4" t="inlineStr">
        <is>
          <t>Salary and Wage, Officer, Excluding Cost of Good and Service Sold</t>
        </is>
      </c>
      <c r="B8" s="6" t="n">
        <v>660000</v>
      </c>
      <c r="C8" s="5" t="n">
        <v>741000</v>
      </c>
    </row>
    <row r="9">
      <c r="A9" s="4" t="inlineStr">
        <is>
          <t>Adiviser [Member] | Regular Compensation [Member]</t>
        </is>
      </c>
    </row>
    <row r="10">
      <c r="A10" s="4" t="inlineStr">
        <is>
          <t>Salary and Wage, Officer, Excluding Cost of Good and Service Sold</t>
        </is>
      </c>
      <c r="B10" s="5" t="n">
        <v>660000</v>
      </c>
      <c r="C10" s="5" t="n">
        <v>660000</v>
      </c>
    </row>
    <row r="11">
      <c r="A11" s="4" t="inlineStr">
        <is>
          <t>Adiviser [Member] | Incentive Fee [Member]</t>
        </is>
      </c>
    </row>
    <row r="12">
      <c r="A12" s="4" t="inlineStr">
        <is>
          <t>Salary and Wage, Officer, Excluding Cost of Good and Service Sold</t>
        </is>
      </c>
      <c r="B12" s="6" t="n">
        <v>0</v>
      </c>
      <c r="C12" s="6" t="n">
        <v>81000</v>
      </c>
    </row>
    <row r="13">
      <c r="A13" s="4" t="inlineStr">
        <is>
          <t>Weiner [Member]</t>
        </is>
      </c>
    </row>
    <row r="14">
      <c r="A14" s="4" t="inlineStr">
        <is>
          <t>Equity Method Investment, Ownership Percentage</t>
        </is>
      </c>
      <c r="B14" s="4" t="inlineStr">
        <is>
          <t>19.00%</t>
        </is>
      </c>
    </row>
    <row r="15">
      <c r="A15" s="4" t="inlineStr">
        <is>
          <t>TGIF Texas Inc [Member]</t>
        </is>
      </c>
    </row>
    <row r="16">
      <c r="A16" s="4" t="inlineStr">
        <is>
          <t>Equity Method Investment, Ownership Percentage</t>
        </is>
      </c>
      <c r="C16" s="4" t="inlineStr">
        <is>
          <t>49.00%</t>
        </is>
      </c>
    </row>
    <row r="17">
      <c r="A17" s="4" t="inlineStr">
        <is>
          <t>Due from Affiliate, Current</t>
        </is>
      </c>
      <c r="B17" s="6" t="n">
        <v>650000</v>
      </c>
      <c r="C17" s="6" t="n">
        <v>1000000</v>
      </c>
    </row>
    <row r="18">
      <c r="A18" s="4" t="inlineStr">
        <is>
          <t>TGIF Texas Inc [Member] | Hmg [Member] | Common Stock [Member]</t>
        </is>
      </c>
    </row>
    <row r="19">
      <c r="A19" s="4" t="inlineStr">
        <is>
          <t>Investment Owned, Balance, Shares</t>
        </is>
      </c>
      <c r="B19" s="5" t="n">
        <v>10200</v>
      </c>
      <c r="C19" s="5" t="n">
        <v>10200</v>
      </c>
    </row>
    <row r="20">
      <c r="A20" s="4" t="inlineStr">
        <is>
          <t>TGIF Texas Inc [Member] | Weiner [Member]</t>
        </is>
      </c>
    </row>
    <row r="21">
      <c r="A21" s="4" t="inlineStr">
        <is>
          <t>Loans and Leases Receivable, before Fees, Gross</t>
        </is>
      </c>
      <c r="B21" s="6" t="n">
        <v>707000</v>
      </c>
    </row>
    <row r="22">
      <c r="A22" s="4" t="inlineStr">
        <is>
          <t>Related Party Transaction, Rate</t>
        </is>
      </c>
      <c r="B22" s="4" t="inlineStr">
        <is>
          <t>3.25%</t>
        </is>
      </c>
    </row>
    <row r="23">
      <c r="A23" s="4" t="inlineStr">
        <is>
          <t>Noninterest Expense Directors Fees</t>
        </is>
      </c>
      <c r="B23" s="6" t="n">
        <v>29000</v>
      </c>
      <c r="C23" s="6" t="n">
        <v>23000</v>
      </c>
    </row>
    <row r="24">
      <c r="A24" s="4" t="inlineStr">
        <is>
          <t>Due from Affiliate, Current</t>
        </is>
      </c>
      <c r="B24" s="6" t="n">
        <v>707000</v>
      </c>
    </row>
    <row r="25">
      <c r="A25" s="4" t="inlineStr">
        <is>
          <t>Cii Spa Llc [Member] | TGIF Texas Inc [Member]</t>
        </is>
      </c>
    </row>
    <row r="26">
      <c r="A26" s="4" t="inlineStr">
        <is>
          <t>Equity Method Investment, Ownership Percentage</t>
        </is>
      </c>
      <c r="B26" s="4" t="inlineStr">
        <is>
          <t>49.00%</t>
        </is>
      </c>
    </row>
    <row r="27">
      <c r="A27" s="4" t="inlineStr">
        <is>
          <t>Related Party Transaction, Rate</t>
        </is>
      </c>
      <c r="B27" s="4" t="inlineStr">
        <is>
          <t>3.25%</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 USD ($)</t>
        </is>
      </c>
      <c r="B1" s="2" t="inlineStr">
        <is>
          <t>12 Months Ended</t>
        </is>
      </c>
    </row>
    <row r="2">
      <c r="B2" s="2" t="inlineStr">
        <is>
          <t>Dec. 31, 2020</t>
        </is>
      </c>
      <c r="C2" s="2" t="inlineStr">
        <is>
          <t>Dec. 31, 2019</t>
        </is>
      </c>
    </row>
    <row r="3">
      <c r="A3" s="3" t="inlineStr">
        <is>
          <t>Income Tax Disclosure [Abstract]</t>
        </is>
      </c>
    </row>
    <row r="4">
      <c r="A4" s="4" t="inlineStr">
        <is>
          <t>Income (Loss) before income taxes</t>
        </is>
      </c>
      <c r="B4" s="6" t="n">
        <v>-1038000</v>
      </c>
      <c r="C4" s="6" t="n">
        <v>310000</v>
      </c>
    </row>
    <row r="5">
      <c r="A5" s="4" t="inlineStr">
        <is>
          <t>Computed tax at federal statutory rate of (21%)</t>
        </is>
      </c>
      <c r="B5" s="5" t="n">
        <v>-218000</v>
      </c>
      <c r="C5" s="5" t="n">
        <v>65000</v>
      </c>
    </row>
    <row r="6">
      <c r="A6" s="4" t="inlineStr">
        <is>
          <t>State taxes</t>
        </is>
      </c>
      <c r="B6" s="5" t="n">
        <v>-2000</v>
      </c>
      <c r="C6" s="5" t="n">
        <v>1000</v>
      </c>
    </row>
    <row r="7">
      <c r="A7" s="4" t="inlineStr">
        <is>
          <t>REIT related adjustments</t>
        </is>
      </c>
      <c r="B7" s="5" t="n">
        <v>168000</v>
      </c>
      <c r="C7" s="5" t="n">
        <v>-31000</v>
      </c>
    </row>
    <row r="8">
      <c r="A8" s="4" t="inlineStr">
        <is>
          <t>Adjustment to valuation allowance</t>
        </is>
      </c>
      <c r="B8" s="5" t="n">
        <v>50000</v>
      </c>
      <c r="C8" s="5" t="n">
        <v>13000</v>
      </c>
    </row>
    <row r="9">
      <c r="A9" s="4" t="inlineStr">
        <is>
          <t>Permanent differences</t>
        </is>
      </c>
      <c r="B9" s="5" t="n">
        <v>19000</v>
      </c>
      <c r="C9" s="5" t="n">
        <v>-2000</v>
      </c>
    </row>
    <row r="10">
      <c r="A10" s="4" t="inlineStr">
        <is>
          <t>Other items, net</t>
        </is>
      </c>
      <c r="B10" s="5" t="n">
        <v>7000</v>
      </c>
      <c r="C10" s="5" t="n">
        <v>-17000</v>
      </c>
    </row>
    <row r="11">
      <c r="A11" s="4" t="inlineStr">
        <is>
          <t>(Provision for) benefit from income taxes</t>
        </is>
      </c>
      <c r="B11" s="6" t="n">
        <v>-23801</v>
      </c>
      <c r="C11" s="6" t="n">
        <v>-2932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Dec. 31, 2020</t>
        </is>
      </c>
      <c r="C2" s="2" t="inlineStr">
        <is>
          <t>Dec. 31, 2019</t>
        </is>
      </c>
    </row>
    <row r="3">
      <c r="A3" s="3" t="inlineStr">
        <is>
          <t>Current:</t>
        </is>
      </c>
    </row>
    <row r="4">
      <c r="A4" s="4" t="inlineStr">
        <is>
          <t>Federal</t>
        </is>
      </c>
      <c r="B4" s="6" t="n">
        <v>0</v>
      </c>
      <c r="C4" s="6" t="n">
        <v>0</v>
      </c>
    </row>
    <row r="5">
      <c r="A5" s="4" t="inlineStr">
        <is>
          <t>State</t>
        </is>
      </c>
      <c r="B5" s="5" t="n">
        <v>-6000</v>
      </c>
      <c r="C5" s="5" t="n">
        <v>0</v>
      </c>
    </row>
    <row r="6">
      <c r="A6" s="4" t="inlineStr">
        <is>
          <t>Total</t>
        </is>
      </c>
      <c r="B6" s="5" t="n">
        <v>-6000</v>
      </c>
      <c r="C6" s="5" t="n">
        <v>0</v>
      </c>
    </row>
    <row r="7">
      <c r="A7" s="3" t="inlineStr">
        <is>
          <t>Deferred:</t>
        </is>
      </c>
    </row>
    <row r="8">
      <c r="A8" s="4" t="inlineStr">
        <is>
          <t>Federal</t>
        </is>
      </c>
      <c r="B8" s="5" t="n">
        <v>-24000</v>
      </c>
      <c r="C8" s="5" t="n">
        <v>15000</v>
      </c>
    </row>
    <row r="9">
      <c r="A9" s="4" t="inlineStr">
        <is>
          <t>State</t>
        </is>
      </c>
      <c r="B9" s="5" t="n">
        <v>2000</v>
      </c>
      <c r="C9" s="5" t="n">
        <v>1000</v>
      </c>
    </row>
    <row r="10">
      <c r="A10" s="4" t="inlineStr">
        <is>
          <t>Total</t>
        </is>
      </c>
      <c r="B10" s="5" t="n">
        <v>-22000</v>
      </c>
      <c r="C10" s="5" t="n">
        <v>16000</v>
      </c>
    </row>
    <row r="11">
      <c r="A11" s="4" t="inlineStr">
        <is>
          <t>Change in valuation allowance</t>
        </is>
      </c>
      <c r="B11" s="5" t="n">
        <v>52000</v>
      </c>
      <c r="C11" s="5" t="n">
        <v>13000</v>
      </c>
    </row>
    <row r="12">
      <c r="A12" s="4" t="inlineStr">
        <is>
          <t>Total</t>
        </is>
      </c>
      <c r="B12" s="6" t="n">
        <v>23801</v>
      </c>
      <c r="C12" s="6" t="n">
        <v>2932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Details 2) - USD ($)</t>
        </is>
      </c>
      <c r="B1" s="2" t="inlineStr">
        <is>
          <t>Dec. 31, 2020</t>
        </is>
      </c>
      <c r="C1" s="2" t="inlineStr">
        <is>
          <t>Dec. 31, 2019</t>
        </is>
      </c>
    </row>
    <row r="2">
      <c r="A2" s="4" t="inlineStr">
        <is>
          <t>Assets [Member]</t>
        </is>
      </c>
    </row>
    <row r="3">
      <c r="A3" s="3" t="inlineStr">
        <is>
          <t>Income Taxes Line Items [Line Items]</t>
        </is>
      </c>
    </row>
    <row r="4">
      <c r="A4" s="4" t="inlineStr">
        <is>
          <t>Net operating loss carry forward</t>
        </is>
      </c>
      <c r="B4" s="6" t="n">
        <v>267000</v>
      </c>
      <c r="C4" s="6" t="n">
        <v>215000</v>
      </c>
    </row>
    <row r="5">
      <c r="A5" s="4" t="inlineStr">
        <is>
          <t>Unrealized gain on marketable securities</t>
        </is>
      </c>
      <c r="B5" s="5" t="n">
        <v>0</v>
      </c>
      <c r="C5" s="5" t="n">
        <v>0</v>
      </c>
    </row>
    <row r="6">
      <c r="A6" s="4" t="inlineStr">
        <is>
          <t>Excess of tax basis over book basis of other investments</t>
        </is>
      </c>
      <c r="B6" s="5" t="n">
        <v>229000</v>
      </c>
      <c r="C6" s="5" t="n">
        <v>203000</v>
      </c>
    </row>
    <row r="7">
      <c r="A7" s="4" t="inlineStr">
        <is>
          <t>Valuation allowance</t>
        </is>
      </c>
      <c r="B7" s="5" t="n">
        <v>-267000</v>
      </c>
      <c r="C7" s="5" t="n">
        <v>-215000</v>
      </c>
    </row>
    <row r="8">
      <c r="A8" s="4" t="inlineStr">
        <is>
          <t>Totals</t>
        </is>
      </c>
      <c r="B8" s="5" t="n">
        <v>229000</v>
      </c>
      <c r="C8" s="5" t="n">
        <v>203000</v>
      </c>
    </row>
    <row r="9">
      <c r="A9" s="4" t="inlineStr">
        <is>
          <t>Liabilities [Member]</t>
        </is>
      </c>
    </row>
    <row r="10">
      <c r="A10" s="3" t="inlineStr">
        <is>
          <t>Income Taxes Line Items [Line Items]</t>
        </is>
      </c>
    </row>
    <row r="11">
      <c r="A11" s="4" t="inlineStr">
        <is>
          <t>Excess of book basis of 49% owned corporation over tax basis</t>
        </is>
      </c>
      <c r="B11" s="5" t="n">
        <v>271000</v>
      </c>
      <c r="C11" s="5" t="n">
        <v>272000</v>
      </c>
    </row>
    <row r="12">
      <c r="A12" s="4" t="inlineStr">
        <is>
          <t>Unrealized gain on marketable securities</t>
        </is>
      </c>
      <c r="B12" s="5" t="n">
        <v>65000</v>
      </c>
      <c r="C12" s="5" t="n">
        <v>8000</v>
      </c>
    </row>
    <row r="13">
      <c r="A13" s="4" t="inlineStr">
        <is>
          <t>Excess of tax basis over book basis of other investments</t>
        </is>
      </c>
      <c r="B13" s="5" t="n">
        <v>0</v>
      </c>
      <c r="C13" s="5" t="n">
        <v>0</v>
      </c>
    </row>
    <row r="14">
      <c r="A14" s="4" t="inlineStr">
        <is>
          <t>Totals</t>
        </is>
      </c>
      <c r="B14" s="6" t="n">
        <v>336000</v>
      </c>
      <c r="C14" s="6" t="n">
        <v>28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9" customWidth="1" min="1" max="1"/>
    <col width="13" customWidth="1" min="2" max="2"/>
    <col width="22" customWidth="1" min="3" max="3"/>
    <col width="36" customWidth="1" min="4" max="4"/>
    <col width="68" customWidth="1" min="5" max="5"/>
    <col width="46" customWidth="1" min="6" max="6"/>
    <col width="24" customWidth="1" min="7" max="7"/>
  </cols>
  <sheetData>
    <row r="1">
      <c r="A1" s="1" t="inlineStr">
        <is>
          <t>CONSOLIDATED STATEMENTS OF CHANGES IN STOCKHOLDERS' EQUITY - USD ($)</t>
        </is>
      </c>
      <c r="B1" s="2" t="inlineStr">
        <is>
          <t>Total</t>
        </is>
      </c>
      <c r="C1" s="2" t="inlineStr">
        <is>
          <t>Common Stock [Member]</t>
        </is>
      </c>
      <c r="D1" s="2" t="inlineStr">
        <is>
          <t>Additional Paid-in Capital [Member]</t>
        </is>
      </c>
      <c r="E1" s="2" t="inlineStr">
        <is>
          <t>Undistributed Gains from Sales of Properties Net of Losses [Member]</t>
        </is>
      </c>
      <c r="F1" s="2" t="inlineStr">
        <is>
          <t>Undistributed Losses from Operations [Member]</t>
        </is>
      </c>
      <c r="G1" s="2" t="inlineStr">
        <is>
          <t>Treasury Stock [Member]</t>
        </is>
      </c>
    </row>
    <row r="2">
      <c r="A2" s="4" t="inlineStr">
        <is>
          <t>Balance at Dec. 31, 2018</t>
        </is>
      </c>
      <c r="B2" s="6" t="n">
        <v>21033055</v>
      </c>
      <c r="C2" s="6" t="n">
        <v>1046393</v>
      </c>
      <c r="D2" s="6" t="n">
        <v>24157986</v>
      </c>
      <c r="E2" s="6" t="n">
        <v>54642765</v>
      </c>
      <c r="F2" s="6" t="n">
        <v>-58473808</v>
      </c>
      <c r="G2" s="6" t="n">
        <v>-340281</v>
      </c>
    </row>
    <row r="3">
      <c r="A3" s="4" t="inlineStr">
        <is>
          <t>Balance (in shares) at Dec. 31, 2018</t>
        </is>
      </c>
      <c r="C3" s="5" t="n">
        <v>1046393</v>
      </c>
      <c r="G3" s="5" t="n">
        <v>33101</v>
      </c>
    </row>
    <row r="4">
      <c r="A4" s="4" t="inlineStr">
        <is>
          <t>Net income</t>
        </is>
      </c>
      <c r="B4" s="5" t="n">
        <v>269870</v>
      </c>
      <c r="F4" s="5" t="n">
        <v>269870</v>
      </c>
    </row>
    <row r="5">
      <c r="A5" s="4" t="inlineStr">
        <is>
          <t>Dividend payable - $.50 per share</t>
        </is>
      </c>
      <c r="B5" s="5" t="n">
        <v>-506646</v>
      </c>
      <c r="E5" s="5" t="n">
        <v>-506646</v>
      </c>
    </row>
    <row r="6">
      <c r="A6" s="4" t="inlineStr">
        <is>
          <t>Retired 33,101 treasury shares</t>
        </is>
      </c>
      <c r="B6" s="5" t="n">
        <v>340281</v>
      </c>
      <c r="C6" s="6" t="n">
        <v>-33101</v>
      </c>
      <c r="D6" s="5" t="n">
        <v>-307180</v>
      </c>
      <c r="G6" s="6" t="n">
        <v>340281</v>
      </c>
    </row>
    <row r="7">
      <c r="A7" s="4" t="inlineStr">
        <is>
          <t>Retired 33,101 treasury shares (in shares)</t>
        </is>
      </c>
      <c r="C7" s="5" t="n">
        <v>-33101</v>
      </c>
      <c r="G7" s="5" t="n">
        <v>-33101</v>
      </c>
    </row>
    <row r="8">
      <c r="A8" s="4" t="inlineStr">
        <is>
          <t>Non-employee stock option compensation</t>
        </is>
      </c>
      <c r="B8" s="5" t="n">
        <v>8880</v>
      </c>
      <c r="D8" s="5" t="n">
        <v>8880</v>
      </c>
    </row>
    <row r="9">
      <c r="A9" s="4" t="inlineStr">
        <is>
          <t>Balance at Dec. 31, 2019</t>
        </is>
      </c>
      <c r="B9" s="6" t="n">
        <v>20805159</v>
      </c>
      <c r="C9" s="6" t="n">
        <v>1013292</v>
      </c>
      <c r="D9" s="5" t="n">
        <v>23859686</v>
      </c>
      <c r="E9" s="5" t="n">
        <v>54136119</v>
      </c>
      <c r="F9" s="5" t="n">
        <v>-58203938</v>
      </c>
      <c r="G9" s="6" t="n">
        <v>0</v>
      </c>
    </row>
    <row r="10">
      <c r="A10" s="4" t="inlineStr">
        <is>
          <t>Balance (in shares) at Dec. 31, 2019</t>
        </is>
      </c>
      <c r="B10" s="5" t="n">
        <v>1013292</v>
      </c>
      <c r="C10" s="5" t="n">
        <v>1013292</v>
      </c>
      <c r="G10" s="5" t="n">
        <v>0</v>
      </c>
    </row>
    <row r="11">
      <c r="A11" s="4" t="inlineStr">
        <is>
          <t>Net income</t>
        </is>
      </c>
      <c r="B11" s="6" t="n">
        <v>-1052114</v>
      </c>
      <c r="F11" s="5" t="n">
        <v>-1052114</v>
      </c>
    </row>
    <row r="12">
      <c r="A12" s="4" t="inlineStr">
        <is>
          <t>Dividend payable - $.50 per share</t>
        </is>
      </c>
      <c r="B12" s="5" t="n">
        <v>-503624</v>
      </c>
      <c r="E12" s="5" t="n">
        <v>-503624</v>
      </c>
    </row>
    <row r="13">
      <c r="A13" s="4" t="inlineStr">
        <is>
          <t>Purchased 6,044 treasury shares</t>
        </is>
      </c>
      <c r="B13" s="6" t="n">
        <v>-66392</v>
      </c>
      <c r="G13" s="6" t="n">
        <v>-66392</v>
      </c>
    </row>
    <row r="14">
      <c r="A14" s="4" t="inlineStr">
        <is>
          <t>Purchased 6,044 treasury shares , shares</t>
        </is>
      </c>
      <c r="B14" s="5" t="n">
        <v>6044</v>
      </c>
      <c r="G14" s="5" t="n">
        <v>6044</v>
      </c>
    </row>
    <row r="15">
      <c r="A15" s="4" t="inlineStr">
        <is>
          <t>Retired 33,101 treasury shares</t>
        </is>
      </c>
      <c r="B15" s="6" t="n">
        <v>0</v>
      </c>
    </row>
    <row r="16">
      <c r="A16" s="4" t="inlineStr">
        <is>
          <t>Balance at Dec. 31, 2020</t>
        </is>
      </c>
      <c r="B16" s="6" t="n">
        <v>19183029</v>
      </c>
      <c r="C16" s="6" t="n">
        <v>1013292</v>
      </c>
      <c r="D16" s="6" t="n">
        <v>23859686</v>
      </c>
      <c r="E16" s="6" t="n">
        <v>53632495</v>
      </c>
      <c r="F16" s="6" t="n">
        <v>-59256052</v>
      </c>
      <c r="G16" s="6" t="n">
        <v>-66392</v>
      </c>
    </row>
    <row r="17">
      <c r="A17" s="4" t="inlineStr">
        <is>
          <t>Balance (in shares) at Dec. 31, 2020</t>
        </is>
      </c>
      <c r="B17" s="5" t="n">
        <v>1007248</v>
      </c>
      <c r="C17" s="5" t="n">
        <v>1013292</v>
      </c>
      <c r="G17" s="5" t="n">
        <v>60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INCOME TAXES (Details Textual) - USD ($)</t>
        </is>
      </c>
      <c r="B1" s="2" t="inlineStr">
        <is>
          <t>Dec. 11, 2020</t>
        </is>
      </c>
      <c r="C1" s="2" t="inlineStr">
        <is>
          <t>Dec. 13, 2019</t>
        </is>
      </c>
      <c r="D1" s="2" t="inlineStr">
        <is>
          <t>Dec. 14, 2018</t>
        </is>
      </c>
      <c r="E1" s="2" t="inlineStr">
        <is>
          <t>Dec. 31, 2020</t>
        </is>
      </c>
      <c r="F1" s="2" t="inlineStr">
        <is>
          <t>Dec. 31, 2019</t>
        </is>
      </c>
    </row>
    <row r="2">
      <c r="A2" s="3" t="inlineStr">
        <is>
          <t>Income Tax Disclosure [Line Items]</t>
        </is>
      </c>
    </row>
    <row r="3">
      <c r="A3" s="4" t="inlineStr">
        <is>
          <t>Dividend payable declaration date</t>
        </is>
      </c>
      <c r="B3" s="4" t="inlineStr">
        <is>
          <t>Dec. 11,
		2020</t>
        </is>
      </c>
      <c r="C3" s="4" t="inlineStr">
        <is>
          <t>Dec. 13,
		2019</t>
        </is>
      </c>
    </row>
    <row r="4">
      <c r="A4" s="4" t="inlineStr">
        <is>
          <t>Common Stock, Dividends, Per Share, Cash Paid</t>
        </is>
      </c>
      <c r="B4" s="7" t="n">
        <v>0.5</v>
      </c>
      <c r="C4" s="7" t="n">
        <v>0.5</v>
      </c>
    </row>
    <row r="5">
      <c r="A5" s="4" t="inlineStr">
        <is>
          <t>Dividend payable date to be paid</t>
        </is>
      </c>
      <c r="B5" s="4" t="inlineStr">
        <is>
          <t>Jan. 12,
		2021</t>
        </is>
      </c>
      <c r="C5" s="4" t="inlineStr">
        <is>
          <t>Jan. 13,
		2020</t>
        </is>
      </c>
    </row>
    <row r="6">
      <c r="A6" s="4" t="inlineStr">
        <is>
          <t>Dividend payable date of record</t>
        </is>
      </c>
      <c r="B6" s="4" t="inlineStr">
        <is>
          <t>Dec. 29,
		2020</t>
        </is>
      </c>
      <c r="C6" s="4" t="inlineStr">
        <is>
          <t>Dec. 30,
		2019</t>
        </is>
      </c>
    </row>
    <row r="7">
      <c r="A7" s="4" t="inlineStr">
        <is>
          <t>Dividend return of capital component percentage</t>
        </is>
      </c>
      <c r="B7" s="4" t="inlineStr">
        <is>
          <t>100.00%</t>
        </is>
      </c>
      <c r="C7" s="4" t="inlineStr">
        <is>
          <t>100.00%</t>
        </is>
      </c>
    </row>
    <row r="8">
      <c r="A8" s="4" t="inlineStr">
        <is>
          <t>Deferred Income Tax Liabilities, Net</t>
        </is>
      </c>
      <c r="E8" s="6" t="n">
        <v>107237</v>
      </c>
      <c r="F8" s="6" t="n">
        <v>77485</v>
      </c>
    </row>
    <row r="9">
      <c r="A9" s="4" t="inlineStr">
        <is>
          <t>Common Stock, Dividends, Per Share, Cash Paid</t>
        </is>
      </c>
      <c r="D9" s="7" t="n">
        <v>0.5</v>
      </c>
    </row>
    <row r="10">
      <c r="A10" s="4" t="inlineStr">
        <is>
          <t>Effective Income Tax Rate Reconciliation, at Federal Statutory Income Tax Rate, Percent</t>
        </is>
      </c>
      <c r="E10" s="4" t="inlineStr">
        <is>
          <t>21.00%</t>
        </is>
      </c>
      <c r="F10" s="4" t="inlineStr">
        <is>
          <t>21.00%</t>
        </is>
      </c>
    </row>
    <row r="11">
      <c r="A11" s="4" t="inlineStr">
        <is>
          <t>Cii [Member]</t>
        </is>
      </c>
    </row>
    <row r="12">
      <c r="A12" s="3" t="inlineStr">
        <is>
          <t>Income Tax Disclosure [Line Items]</t>
        </is>
      </c>
    </row>
    <row r="13">
      <c r="A13" s="4" t="inlineStr">
        <is>
          <t>Operating Loss Carryforwards</t>
        </is>
      </c>
      <c r="F13" s="6" t="n">
        <v>470000</v>
      </c>
    </row>
    <row r="14">
      <c r="A14" s="4" t="inlineStr">
        <is>
          <t>Noncontrolling Interest, Ownership Percentage by Parent</t>
        </is>
      </c>
      <c r="E14" s="4" t="inlineStr">
        <is>
          <t>95.00%</t>
        </is>
      </c>
    </row>
    <row r="15">
      <c r="A15" s="4" t="inlineStr">
        <is>
          <t>Cii [Member] | Change in Accounting Method Accounted for as Change in Estimate [Member]</t>
        </is>
      </c>
    </row>
    <row r="16">
      <c r="A16" s="3" t="inlineStr">
        <is>
          <t>Income Tax Disclosure [Line Items]</t>
        </is>
      </c>
    </row>
    <row r="17">
      <c r="A17" s="4" t="inlineStr">
        <is>
          <t>Operating Loss Carryforwards</t>
        </is>
      </c>
      <c r="E17" s="6" t="n">
        <v>116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 / shares</t>
        </is>
      </c>
      <c r="B1" s="2" t="inlineStr">
        <is>
          <t>12 Months Ended</t>
        </is>
      </c>
    </row>
    <row r="2">
      <c r="B2" s="2" t="inlineStr">
        <is>
          <t>Dec. 31, 2020</t>
        </is>
      </c>
      <c r="C2" s="2" t="inlineStr">
        <is>
          <t>Dec. 31, 2019</t>
        </is>
      </c>
    </row>
    <row r="3">
      <c r="A3" s="3" t="inlineStr">
        <is>
          <t>Options Outstanding</t>
        </is>
      </c>
    </row>
    <row r="4">
      <c r="A4" s="4" t="inlineStr">
        <is>
          <t>Outstanding at Beginning</t>
        </is>
      </c>
      <c r="B4" s="5" t="n">
        <v>9600</v>
      </c>
      <c r="C4" s="5" t="n">
        <v>1600</v>
      </c>
    </row>
    <row r="5">
      <c r="A5" s="4" t="inlineStr">
        <is>
          <t>Granted</t>
        </is>
      </c>
      <c r="B5" s="5" t="n">
        <v>0</v>
      </c>
      <c r="C5" s="5" t="n">
        <v>8000</v>
      </c>
    </row>
    <row r="6">
      <c r="A6" s="4" t="inlineStr">
        <is>
          <t>Exercised</t>
        </is>
      </c>
      <c r="B6" s="5" t="n">
        <v>0</v>
      </c>
      <c r="C6" s="5" t="n">
        <v>0</v>
      </c>
    </row>
    <row r="7">
      <c r="A7" s="4" t="inlineStr">
        <is>
          <t>Forfeited</t>
        </is>
      </c>
      <c r="B7" s="5" t="n">
        <v>0</v>
      </c>
      <c r="C7" s="5" t="n">
        <v>0</v>
      </c>
    </row>
    <row r="8">
      <c r="A8" s="4" t="inlineStr">
        <is>
          <t>Outstanding at the end of the period</t>
        </is>
      </c>
      <c r="B8" s="5" t="n">
        <v>9600</v>
      </c>
      <c r="C8" s="5" t="n">
        <v>9600</v>
      </c>
    </row>
    <row r="9">
      <c r="A9" s="4" t="inlineStr">
        <is>
          <t>Options exercisable at period-end</t>
        </is>
      </c>
      <c r="B9" s="5" t="n">
        <v>9600</v>
      </c>
      <c r="C9" s="5" t="n">
        <v>9600</v>
      </c>
    </row>
    <row r="10">
      <c r="A10" s="4" t="inlineStr">
        <is>
          <t>Weighted average fair value of options granted during the period</t>
        </is>
      </c>
      <c r="B10" s="5" t="n">
        <v>0</v>
      </c>
      <c r="C10" s="5" t="n">
        <v>0</v>
      </c>
    </row>
    <row r="11">
      <c r="A11" s="4" t="inlineStr">
        <is>
          <t>Aggregate intrinsic value of outstanding and exercisable options at the end of the period</t>
        </is>
      </c>
      <c r="B11" s="5" t="n">
        <v>9600</v>
      </c>
      <c r="C11" s="5" t="n">
        <v>9600</v>
      </c>
    </row>
    <row r="12">
      <c r="A12" s="3" t="inlineStr">
        <is>
          <t>Weighted Average Exercise Price</t>
        </is>
      </c>
    </row>
    <row r="13">
      <c r="A13" s="4" t="inlineStr">
        <is>
          <t>Outstanding at Beginning</t>
        </is>
      </c>
      <c r="B13" s="7" t="n">
        <v>13.55</v>
      </c>
      <c r="C13" s="7" t="n">
        <v>15.3</v>
      </c>
    </row>
    <row r="14">
      <c r="A14" s="4" t="inlineStr">
        <is>
          <t>Granted</t>
        </is>
      </c>
      <c r="B14" s="5" t="n">
        <v>0</v>
      </c>
      <c r="C14" s="9" t="n">
        <v>13.2</v>
      </c>
    </row>
    <row r="15">
      <c r="A15" s="4" t="inlineStr">
        <is>
          <t>Exercised</t>
        </is>
      </c>
      <c r="B15" s="5" t="n">
        <v>0</v>
      </c>
      <c r="C15" s="5" t="n">
        <v>0</v>
      </c>
    </row>
    <row r="16">
      <c r="A16" s="4" t="inlineStr">
        <is>
          <t>Forfeited</t>
        </is>
      </c>
      <c r="B16" s="5" t="n">
        <v>0</v>
      </c>
      <c r="C16" s="5" t="n">
        <v>0</v>
      </c>
    </row>
    <row r="17">
      <c r="A17" s="4" t="inlineStr">
        <is>
          <t>Expired</t>
        </is>
      </c>
      <c r="B17" s="5" t="n">
        <v>0</v>
      </c>
      <c r="C17" s="5" t="n">
        <v>0</v>
      </c>
    </row>
    <row r="18">
      <c r="A18" s="4" t="inlineStr">
        <is>
          <t>Outstanding at Ending</t>
        </is>
      </c>
      <c r="B18" s="9" t="n">
        <v>13.55</v>
      </c>
      <c r="C18" s="9" t="n">
        <v>13.55</v>
      </c>
    </row>
    <row r="19">
      <c r="A19" s="4" t="inlineStr">
        <is>
          <t>Options exercisable at period-end</t>
        </is>
      </c>
      <c r="B19" s="9" t="n">
        <v>13.55</v>
      </c>
      <c r="C19" s="9" t="n">
        <v>13.55</v>
      </c>
    </row>
    <row r="20">
      <c r="A20" s="4" t="inlineStr">
        <is>
          <t>Weighted average fair value of options granted during the period</t>
        </is>
      </c>
      <c r="B20" s="6" t="n">
        <v>0</v>
      </c>
      <c r="C20" s="6" t="n">
        <v>0</v>
      </c>
    </row>
    <row r="21">
      <c r="A21" s="4" t="inlineStr">
        <is>
          <t>Aggregate intrinsic value of outstanding and exercisable options at the end of the period</t>
        </is>
      </c>
      <c r="B21" s="9" t="n">
        <v>13.55</v>
      </c>
      <c r="C21" s="9" t="n">
        <v>13.5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Details Textual) - $ / shares</t>
        </is>
      </c>
      <c r="B1" s="2" t="inlineStr">
        <is>
          <t>12 Months Ended</t>
        </is>
      </c>
    </row>
    <row r="2">
      <c r="B2" s="2" t="inlineStr">
        <is>
          <t>Dec. 31, 2020</t>
        </is>
      </c>
      <c r="C2" s="2" t="inlineStr">
        <is>
          <t>Dec. 31, 2019</t>
        </is>
      </c>
    </row>
    <row r="3">
      <c r="A3" s="4" t="inlineStr">
        <is>
          <t>Share-based Compensation Arrangement by Share-based Payment Award, Options, Exercises in Period</t>
        </is>
      </c>
      <c r="B3" s="5" t="n">
        <v>0</v>
      </c>
      <c r="C3" s="5" t="n">
        <v>0</v>
      </c>
    </row>
    <row r="4">
      <c r="A4" s="4" t="inlineStr">
        <is>
          <t>Share-based Compensation Arrangements by Share-based Payment Award, Options, Grants in Period, Weighted Average Exercise Price</t>
        </is>
      </c>
      <c r="B4" s="6" t="n">
        <v>0</v>
      </c>
      <c r="C4" s="7" t="n">
        <v>13.2</v>
      </c>
    </row>
    <row r="5">
      <c r="A5" s="4" t="inlineStr">
        <is>
          <t>Share-based Compensation Arrangement by Share-based Payment Award, Options, Grants in Period, Gross</t>
        </is>
      </c>
      <c r="B5" s="5" t="n">
        <v>0</v>
      </c>
      <c r="C5" s="5" t="n">
        <v>8000</v>
      </c>
    </row>
    <row r="6">
      <c r="A6" s="4" t="inlineStr">
        <is>
          <t>Share-based Compensation Arrangement by Share-based Payment Award, Expiration Date</t>
        </is>
      </c>
      <c r="C6" s="4" t="inlineStr">
        <is>
          <t>Jun. 29,
		2021</t>
        </is>
      </c>
    </row>
    <row r="7">
      <c r="A7" s="4" t="inlineStr">
        <is>
          <t>Share-based Compensation Arrangement by Share-based Payment Award, Fair Value Assumptions, Expected Term</t>
        </is>
      </c>
      <c r="C7" s="4" t="inlineStr">
        <is>
          <t>2 years</t>
        </is>
      </c>
    </row>
    <row r="8">
      <c r="A8" s="4" t="inlineStr">
        <is>
          <t>Share-based Compensation Arrangement by Share-based Payment Award, Fair Value Assumptions, Expected Volatility Rate</t>
        </is>
      </c>
      <c r="C8" s="4" t="inlineStr">
        <is>
          <t>19.50%</t>
        </is>
      </c>
    </row>
    <row r="9">
      <c r="A9" s="4" t="inlineStr">
        <is>
          <t>Share-based Compensation Arrangement by Share-based Payment Award, Fair Value Assumptions, Risk Free Interest Rate</t>
        </is>
      </c>
      <c r="C9" s="4" t="inlineStr">
        <is>
          <t>1.93%</t>
        </is>
      </c>
    </row>
    <row r="10">
      <c r="A10" s="4" t="inlineStr">
        <is>
          <t>Share-based Compensation Arrangement by Share-based Payment Award, Fair Value Assumptions, Expected Dividend Rate</t>
        </is>
      </c>
      <c r="C10" s="4" t="inlineStr">
        <is>
          <t>4.00%</t>
        </is>
      </c>
    </row>
    <row r="11">
      <c r="A11" s="4" t="inlineStr">
        <is>
          <t>Share-based Compensation Arrangement by Share-based Payment Award, Options, Forfeitures in Period</t>
        </is>
      </c>
      <c r="B11" s="5" t="n">
        <v>0</v>
      </c>
      <c r="C11" s="5" t="n">
        <v>0</v>
      </c>
    </row>
    <row r="12">
      <c r="A12" s="4" t="inlineStr">
        <is>
          <t>Non Employee Stock [Member]</t>
        </is>
      </c>
    </row>
    <row r="13">
      <c r="A13" s="4" t="inlineStr">
        <is>
          <t>Share-based Compensation Arrangement by Share-based Payment Award, Options, Exercises in Period</t>
        </is>
      </c>
      <c r="C13" s="5" t="n">
        <v>0</v>
      </c>
    </row>
    <row r="14">
      <c r="A14" s="4" t="inlineStr">
        <is>
          <t>Stock Option Plan 2011 [Member]</t>
        </is>
      </c>
    </row>
    <row r="15">
      <c r="A15" s="4" t="inlineStr">
        <is>
          <t>Share-based Compensation Arrangement by Share-based Payment Award, Number of Shares Authorized</t>
        </is>
      </c>
      <c r="B15" s="5" t="n">
        <v>12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30" customWidth="1" min="2" max="2"/>
  </cols>
  <sheetData>
    <row r="1">
      <c r="A1" s="1" t="inlineStr">
        <is>
          <t>CONSOLIDATED STATEMENTS OF CHANGES IN STOCKHOLDERS' EQUITY (Parenthetical)</t>
        </is>
      </c>
      <c r="B1" s="2" t="inlineStr">
        <is>
          <t>12 Months Ended</t>
        </is>
      </c>
    </row>
    <row r="2">
      <c r="B2" s="2" t="inlineStr">
        <is>
          <t>Dec. 31, 2019$ / sharesshares</t>
        </is>
      </c>
    </row>
    <row r="3">
      <c r="A3" s="4" t="inlineStr">
        <is>
          <t>Dividend Paid [Member]</t>
        </is>
      </c>
    </row>
    <row r="4">
      <c r="A4" s="4" t="inlineStr">
        <is>
          <t>Dividends Payable, Amount Per Share | $ / shares</t>
        </is>
      </c>
      <c r="B4" s="6" t="n">
        <v>50</v>
      </c>
    </row>
    <row r="5">
      <c r="A5" s="4" t="inlineStr">
        <is>
          <t>Common Stock Including Additional Paid in Capital [Member]</t>
        </is>
      </c>
    </row>
    <row r="6">
      <c r="A6" s="4" t="inlineStr">
        <is>
          <t>Treasury Stock, Shares, Retired | shares</t>
        </is>
      </c>
      <c r="B6" s="5" t="n">
        <v>331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 income attributable to the Company</t>
        </is>
      </c>
      <c r="B4" s="6" t="n">
        <v>-1052114</v>
      </c>
      <c r="C4" s="6" t="n">
        <v>269870</v>
      </c>
    </row>
    <row r="5">
      <c r="A5" s="3" t="inlineStr">
        <is>
          <t>Adjustments to reconcile net (loss) income attributable to the Company to net cash used in operating activities:</t>
        </is>
      </c>
    </row>
    <row r="6">
      <c r="A6" s="4" t="inlineStr">
        <is>
          <t>Depreciation expense</t>
        </is>
      </c>
      <c r="B6" s="5" t="n">
        <v>15398</v>
      </c>
      <c r="C6" s="5" t="n">
        <v>15399</v>
      </c>
    </row>
    <row r="7">
      <c r="A7" s="4" t="inlineStr">
        <is>
          <t>Non-employee stock compensation expense</t>
        </is>
      </c>
      <c r="B7" s="5" t="n">
        <v>0</v>
      </c>
      <c r="C7" s="5" t="n">
        <v>8880</v>
      </c>
    </row>
    <row r="8">
      <c r="A8" s="4" t="inlineStr">
        <is>
          <t>Income from other investments, excluding impairment losses</t>
        </is>
      </c>
      <c r="B8" s="5" t="n">
        <v>-303489</v>
      </c>
      <c r="C8" s="5" t="n">
        <v>-806074</v>
      </c>
    </row>
    <row r="9">
      <c r="A9" s="4" t="inlineStr">
        <is>
          <t>Other than temporary impairment losses from other investments</t>
        </is>
      </c>
      <c r="B9" s="5" t="n">
        <v>407329</v>
      </c>
    </row>
    <row r="10">
      <c r="A10" s="4" t="inlineStr">
        <is>
          <t>Equity loss (gain) from operations of residential real estate partnership</t>
        </is>
      </c>
      <c r="B10" s="5" t="n">
        <v>74702</v>
      </c>
      <c r="C10" s="5" t="n">
        <v>-4455</v>
      </c>
    </row>
    <row r="11">
      <c r="A11" s="4" t="inlineStr">
        <is>
          <t>Net losses (gains) from investments in marketable securities</t>
        </is>
      </c>
      <c r="B11" s="5" t="n">
        <v>22703</v>
      </c>
      <c r="C11" s="5" t="n">
        <v>-278223</v>
      </c>
    </row>
    <row r="12">
      <c r="A12" s="4" t="inlineStr">
        <is>
          <t>Net (loss) gain attributable to noncontrolling interest</t>
        </is>
      </c>
      <c r="B12" s="5" t="n">
        <v>-10167</v>
      </c>
      <c r="C12" s="5" t="n">
        <v>11073</v>
      </c>
    </row>
    <row r="13">
      <c r="A13" s="4" t="inlineStr">
        <is>
          <t>Deferred income tax expense</t>
        </is>
      </c>
      <c r="B13" s="5" t="n">
        <v>30024</v>
      </c>
      <c r="C13" s="5" t="n">
        <v>29597</v>
      </c>
    </row>
    <row r="14">
      <c r="A14" s="3" t="inlineStr">
        <is>
          <t>Changes in assets and liabilities:</t>
        </is>
      </c>
    </row>
    <row r="15">
      <c r="A15" s="4" t="inlineStr">
        <is>
          <t>Other assets and other receivables</t>
        </is>
      </c>
      <c r="B15" s="5" t="n">
        <v>45438</v>
      </c>
      <c r="C15" s="5" t="n">
        <v>-10509</v>
      </c>
    </row>
    <row r="16">
      <c r="A16" s="4" t="inlineStr">
        <is>
          <t>Accounts payable, accrued expenses and other liabilities</t>
        </is>
      </c>
      <c r="B16" s="5" t="n">
        <v>-384434</v>
      </c>
      <c r="C16" s="5" t="n">
        <v>-33758</v>
      </c>
    </row>
    <row r="17">
      <c r="A17" s="4" t="inlineStr">
        <is>
          <t>Total adjustments</t>
        </is>
      </c>
      <c r="B17" s="5" t="n">
        <v>-102496</v>
      </c>
      <c r="C17" s="5" t="n">
        <v>-1068070</v>
      </c>
    </row>
    <row r="18">
      <c r="A18" s="4" t="inlineStr">
        <is>
          <t>Net cash used in operating activities</t>
        </is>
      </c>
      <c r="B18" s="5" t="n">
        <v>-1154610</v>
      </c>
      <c r="C18" s="5" t="n">
        <v>-798200</v>
      </c>
    </row>
    <row r="19">
      <c r="A19" s="3" t="inlineStr">
        <is>
          <t>CASH FLOWS FROM INVESTING ACTIVITIES:</t>
        </is>
      </c>
    </row>
    <row r="20">
      <c r="A20" s="4" t="inlineStr">
        <is>
          <t>Net proceeds from sales and redemptions of securities</t>
        </is>
      </c>
      <c r="B20" s="5" t="n">
        <v>1345471</v>
      </c>
      <c r="C20" s="5" t="n">
        <v>2042878</v>
      </c>
    </row>
    <row r="21">
      <c r="A21" s="4" t="inlineStr">
        <is>
          <t>Investments in marketable securities</t>
        </is>
      </c>
      <c r="B21" s="5" t="n">
        <v>-1080295</v>
      </c>
      <c r="C21" s="5" t="n">
        <v>-1862458</v>
      </c>
    </row>
    <row r="22">
      <c r="A22" s="4" t="inlineStr">
        <is>
          <t>Distribution from investment in residential real estate partnership, Orlando</t>
        </is>
      </c>
      <c r="B22" s="5" t="n">
        <v>0</v>
      </c>
      <c r="C22" s="5" t="n">
        <v>6187</v>
      </c>
    </row>
    <row r="23">
      <c r="A23" s="4" t="inlineStr">
        <is>
          <t>Distributions from other investments</t>
        </is>
      </c>
      <c r="B23" s="5" t="n">
        <v>749782</v>
      </c>
      <c r="C23" s="5" t="n">
        <v>2058928</v>
      </c>
    </row>
    <row r="24">
      <c r="A24" s="4" t="inlineStr">
        <is>
          <t>Contributions to investment in residential real estate partnership, Fort Myers</t>
        </is>
      </c>
      <c r="B24" s="5" t="n">
        <v>0</v>
      </c>
      <c r="C24" s="5" t="n">
        <v>-3423143</v>
      </c>
    </row>
    <row r="25">
      <c r="A25" s="4" t="inlineStr">
        <is>
          <t>Contributions to other investments</t>
        </is>
      </c>
      <c r="B25" s="5" t="n">
        <v>-414303</v>
      </c>
      <c r="C25" s="5" t="n">
        <v>-1046718</v>
      </c>
    </row>
    <row r="26">
      <c r="A26" s="4" t="inlineStr">
        <is>
          <t>Proceeds from collections of mortgage loans and notes receivables</t>
        </is>
      </c>
      <c r="B26" s="5" t="n">
        <v>1200000</v>
      </c>
      <c r="C26" s="5" t="n">
        <v>0</v>
      </c>
    </row>
    <row r="27">
      <c r="A27" s="4" t="inlineStr">
        <is>
          <t>Distribution from affiliate</t>
        </is>
      </c>
      <c r="B27" s="5" t="n">
        <v>220899</v>
      </c>
      <c r="C27" s="5" t="n">
        <v>220899</v>
      </c>
    </row>
    <row r="28">
      <c r="A28" s="4" t="inlineStr">
        <is>
          <t>Purchases and improvements of properties</t>
        </is>
      </c>
      <c r="B28" s="5" t="n">
        <v>-385121</v>
      </c>
      <c r="C28" s="5" t="n">
        <v>-66162</v>
      </c>
    </row>
    <row r="29">
      <c r="A29" s="4" t="inlineStr">
        <is>
          <t>Additions in mortgage loans and notes receivable</t>
        </is>
      </c>
      <c r="B29" s="5" t="n">
        <v>-140683</v>
      </c>
      <c r="C29" s="5" t="n">
        <v>-700000</v>
      </c>
    </row>
    <row r="30">
      <c r="A30" s="4" t="inlineStr">
        <is>
          <t>Net cash provided by (used in) by investing activities</t>
        </is>
      </c>
      <c r="B30" s="5" t="n">
        <v>1495750</v>
      </c>
      <c r="C30" s="5" t="n">
        <v>-2769589</v>
      </c>
    </row>
    <row r="31">
      <c r="A31" s="3" t="inlineStr">
        <is>
          <t>CASH FLOWS FROM FINANCING ACTIVITIES:</t>
        </is>
      </c>
    </row>
    <row r="32">
      <c r="A32" s="4" t="inlineStr">
        <is>
          <t>Margin repayments</t>
        </is>
      </c>
      <c r="B32" s="5" t="n">
        <v>-9916775</v>
      </c>
      <c r="C32" s="5" t="n">
        <v>58857</v>
      </c>
    </row>
    <row r="33">
      <c r="A33" s="4" t="inlineStr">
        <is>
          <t>Dividends paid</t>
        </is>
      </c>
      <c r="B33" s="5" t="n">
        <v>-506646</v>
      </c>
      <c r="C33" s="5" t="n">
        <v>-506646</v>
      </c>
    </row>
    <row r="34">
      <c r="A34" s="4" t="inlineStr">
        <is>
          <t>Repayment of note payable to affiliate</t>
        </is>
      </c>
      <c r="B34" s="5" t="n">
        <v>-350000</v>
      </c>
      <c r="C34" s="5" t="n">
        <v>-340000</v>
      </c>
    </row>
    <row r="35">
      <c r="A35" s="4" t="inlineStr">
        <is>
          <t>Purchase of treasury shares</t>
        </is>
      </c>
      <c r="B35" s="5" t="n">
        <v>-66392</v>
      </c>
      <c r="C35" s="5" t="n">
        <v>0</v>
      </c>
    </row>
    <row r="36">
      <c r="A36" s="4" t="inlineStr">
        <is>
          <t>Net cash used in financing activities</t>
        </is>
      </c>
      <c r="B36" s="5" t="n">
        <v>-10839813</v>
      </c>
      <c r="C36" s="5" t="n">
        <v>-787789</v>
      </c>
    </row>
    <row r="37">
      <c r="A37" s="4" t="inlineStr">
        <is>
          <t>Net decrease in cash and cash equivalents</t>
        </is>
      </c>
      <c r="B37" s="5" t="n">
        <v>-10498673</v>
      </c>
      <c r="C37" s="5" t="n">
        <v>-4355578</v>
      </c>
    </row>
    <row r="38">
      <c r="A38" s="4" t="inlineStr">
        <is>
          <t>Cash and cash equivalents at beginning of the year</t>
        </is>
      </c>
      <c r="B38" s="5" t="n">
        <v>15382596</v>
      </c>
      <c r="C38" s="5" t="n">
        <v>19738174</v>
      </c>
    </row>
    <row r="39">
      <c r="A39" s="4" t="inlineStr">
        <is>
          <t>Cash and cash equivalents at end of the year</t>
        </is>
      </c>
      <c r="B39" s="5" t="n">
        <v>4883923</v>
      </c>
      <c r="C39" s="5" t="n">
        <v>15382596</v>
      </c>
    </row>
    <row r="40">
      <c r="A40" s="3" t="inlineStr">
        <is>
          <t>SUPPLEMENTAL DISCLOSURE OF CASH FLOW INFORMATION:</t>
        </is>
      </c>
    </row>
    <row r="41">
      <c r="A41" s="4" t="inlineStr">
        <is>
          <t>Cash paid during the year for interest</t>
        </is>
      </c>
      <c r="B41" s="5" t="n">
        <v>30000</v>
      </c>
      <c r="C41" s="5" t="n">
        <v>56000</v>
      </c>
    </row>
    <row r="42">
      <c r="A42" s="3" t="inlineStr">
        <is>
          <t>NONCASH INVESTING AND FINANCING ACTIVITIES:</t>
        </is>
      </c>
    </row>
    <row r="43">
      <c r="A43" s="4" t="inlineStr">
        <is>
          <t>Dividends declared but not paid during the year</t>
        </is>
      </c>
      <c r="B43" s="5" t="n">
        <v>503624</v>
      </c>
      <c r="C43" s="5" t="n">
        <v>506646</v>
      </c>
    </row>
    <row r="44">
      <c r="A44" s="4" t="inlineStr">
        <is>
          <t>Treasury stock retired during the year</t>
        </is>
      </c>
      <c r="B44" s="6" t="n">
        <v>0</v>
      </c>
      <c r="C44" s="6" t="n">
        <v>3402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 Consolidation, Basis of Presentation, Business Description and Accounting Policies [Text Block]</t>
        </is>
      </c>
      <c r="B4" s="4" t="inlineStr">
        <is>
          <t>1. DESCRIPTION OF BUSINESS AND SUMMARY OF SIGNIFICANT ACCOUNTING POLICIES Business and Consolidation All material transactions and balances with consolidated and unconsolidated entities have been eliminated in consolidation or as required under the equity method. The Company’s consolidated subsidiaries are described below: Courtland Investments, Inc. (“CII”). HMG Fort Myers, LLC (“HMGFM”). 260 River Corp (“260”). HMG Bayshore, LLC (“HMGBS”). HMG Atlanta, LLC (“HMGATL”). Baleen Associates, Inc. (“Baleen”). Preparation of Financial Statements Income Taxes The Company follows the provisions of ASC Topic 740-10, “Accounting for Uncertainty in Income Taxes” which clarifies the accounting for uncertainty in income taxes recognized in an enterprise’s financial statements in accordance with ASC Topic 740,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Based on our evaluation, we have concluded that there are no significant uncertain tax positions requiring recognition in our consolidated financial statements. Our evaluation was performed for the tax years ended December 31, 2020 and 2019. The Company’s federal income tax returns since 2016 are subject to examination by the Internal Revenue Service, generally for a period of three years after the returns were filed. We may from time to time be assessed interest or penalties by major tax jurisdictions, although any such assessments historically have been minimal and immaterial to our financial results. In the event we have received an assessment for interest and/or penalties, it has been classified in the consolidated financial statements as selling, general and administrative expense. Depreciation Fair Value of Financial Instrument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Inputs include management’s best estimate of what market participants would use in pricing the asset or liability at the measurement date. The inputs are unobservable in the market and significant to the instrument’s valuation. An investment’s categorization within the valuation hierarchy is based upon the lowest level of input that is significant to the fair value measurement. The carrying value of financial instruments including other receivables, notes and advances due from related parties (if any), accounts payable and accrued expenses and mortgages and notes payable approximate their fair values at December 31, 2020 and 2019, due to their relatively short terms or variable interest rates. Cash equivalents are classified within Level 1 or Level 2 of the fair value hierarchy because they are valued using quoted market prices, broker or dealer quotations, or alternative pricing sources with reasonable levels of transparency. The valuation of other investments on a non-recurring basis requires significant judgment by the Company’s management due to the absence of quoted market values, inherent lack of liquidity and long-term nature of such assets . Such investments are valued initially based upon transaction price. Valuations are reviewed periodically utilizing available market data and additional factors to determine if the carrying value of these investments should be adjusted. In determining valuation adjustments, emphasis is placed on market participants’ assumptions and market-based information over entity-specific information and are classified as a Level 3 investment. Marketable Securities Gross gains and losses on the sale of marketable securities are based on the first-in first-out method of determining cost. Marketable securities from time to time are pledged as collateral pursuant to broker margin requirements. As of December 31, 2020, and 2019, there was no such margin balance outstanding. Treasury bills, from time to time, are pledged as collateral pursuant to broker margin requirements. As of December 31, 2020 and 2019, there was zero and approximately $9.9 million in such margin balances outstanding, respectively. Notes and other receivables. Equity investments. For equity investments that do not have readily available fair values, the Company made an accounting policy election for a measurement alternative. These other investments are carried at cost less adjustments for other than temporary declines in value. These investments do not have available quoted market prices, so we must rely on valuations and related reports and information provided to us by those entities for the purposes of determining other-than-temporary declines. These valuations are by their nature subject to estimates which could change significantly from period to period. (Loss) income per common share Gain on sales of properties Cash and cash Equivalents Concentration of Credit Risk Noncontrolling Interest 2020 2019 Noncontrolling interest balance at beginning of year $ 251,000 $ 240,000 Noncontrolling partners’ interest in operating (losses) gains of CII (10,000 ) 11,000 Noncontrolling interest balance at end of year $ 241,000 $ 251,000 Revenue recognition Impairment of long-lived assets Share-based compensation. The Company accounts for share-based compensation in accordance with ASC Topic 718 “Share-Based Payments”. The Company has used the Black-Scholes option pricing model to estimate the fair value of stock options on the dates of grant. New accounting pronouncements In April 2019, the FASB made significant amendments (listed below) to ASU 2016-01 by ASU 2019-04 effective for fiscal years beginning after December 15, 2019, including interim periods therein. HTM debt securities fair value disclosures Measurement alternative in ASC 321-10-35-2 Remeasurement of equity securities at historical exchange rates The amendments related to equity securities without readily determinable fair values require prospective application. The Company adopted the ASU on January 1, 2020 and did not have a material impact on the Company’s Consolidated Financial Statements. In June 2016, the FASB issued ASU No. 2016-13, Financial Instruments - Credit Losses (Topic 326): Measurement of Credit Losses of Financial Instruments and subsequently issued ASU 2020-02 to clarify the adoption of ASU 2016-13 In August 2018, the FASB issued ASU No. 2018-13, Fair Value Measurement (Topic 820): Disclosure Framework -Changes to the Disclosure Requirements for Fair Value Measurement In January 2020, the FASB issued ASU 2020-01: Investments Equity Securities (Topic 321), Investments Equity Method and Joint Ventures (Topic 323), and Derivatives and Hedging (Topic 815) Clarifying the Interactions between Topic 321, Topic 323, and Topic 815. The amendments clarify the treatment of transactions that require a company to apply or discontinue the equity method of accounting. The amendments are effective January 1, 2021; the Company does not expect the adoption to have a material impact on the consolidated financial statements and disclosures of the Company. The Company does not believe that any recently issued, but not yet effective accounting standards, if currently adopted, will have a material effect on the Company’s consolidated financial pos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PROPERTIES</t>
        </is>
      </c>
      <c r="B1" s="2" t="inlineStr">
        <is>
          <t>12 Months Ended</t>
        </is>
      </c>
    </row>
    <row r="2">
      <c r="B2" s="2" t="inlineStr">
        <is>
          <t>Dec. 31, 2020</t>
        </is>
      </c>
    </row>
    <row r="3">
      <c r="A3" s="3" t="inlineStr">
        <is>
          <t>Property, Plant and Equipment [Abstract]</t>
        </is>
      </c>
    </row>
    <row r="4">
      <c r="A4" s="4" t="inlineStr">
        <is>
          <t>Property, Plant and Equipment Disclosure [Text Block]</t>
        </is>
      </c>
      <c r="B4" s="4" t="inlineStr">
        <is>
          <t>2. INVESTMENT PROPERTIES The components of the Company’s investment properties and the related accumulated depreciation information follow: December 31, 2020 Accumulated Cost Depreciation Net Office building and other commercial property: Corporate Office - (Coconut Grove, FL) – Building $ 652,197 $ 387,461 $ 264,736 Corporate Office – (Coconut Grove, FL) – Land 325,000 — 325,000 Other (Hopkinton, RI) – Land (53 acres) 209,138 — 209,138 Other (Montpelier, Vermont) – Building 52,000 52,000 — Other (Montpelier, Vermont) – Building under construction 520,976 — 520,976 Other (Montpelier, Vermont) - Land (6 acres) 111,689 — 111,689 $ 1,871,000 $ 439,461 $ 1,431,539 December 31, 2019 Accumulated Cost Depreciation Net Office building and other commercial property: Corporate Office - (Coconut Grove, FL) – Building $ 652,197 $ 372,061 $ 280,136 Corporate Office – (Coconut Grove, FL) – Land 325,000 — 325,000 Other (Hopkinton, RI) – Land (53 acres) 209,138 — 209,138 Other (Montpelier, Vermont) – Building 52,000 52,000 — Other (Montpelier, Vermont) - Land (6 acres) 111,689 — 111,689 $ 1,350,024 $ 424,061 $ 925,963 In March 2021, the building under construction located in Montpelier, Vermont was completed, and the single tenant’s lease commenced. In March 2021, CII sold the 53 acres of land located in Hopkinton, Rhode Island. The sales price approximated the cost basis of the land. In July 2019, CII purchased approximately 3 acres of land contiguous to the 50 acres previously owned in Hopkinton, Rhode Island for approximately $44,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08:58:12Z</dcterms:created>
  <dcterms:modified xmlns:dcterms="http://purl.org/dc/terms/" xmlns:xsi="http://www.w3.org/2001/XMLSchema-instance" xsi:type="dcterms:W3CDTF">2021-03-30T08:58:12Z</dcterms:modified>
</cp:coreProperties>
</file>